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Organization and Summary of Sig" sheetId="6" r:id="rId6"/>
    <s:sheet name="Inventory" sheetId="7" r:id="rId7"/>
    <s:sheet name="Property and Equipment" sheetId="8" r:id="rId8"/>
    <s:sheet name="Accrued Liabilities" sheetId="9" r:id="rId9"/>
    <s:sheet name="Long-term Debt" sheetId="10" r:id="rId10"/>
    <s:sheet name="Preferred Stock" sheetId="11" r:id="rId11"/>
    <s:sheet name="Common Stock" sheetId="12" r:id="rId12"/>
    <s:sheet name="Common Stock Warrants" sheetId="13" r:id="rId13"/>
    <s:sheet name="Commitment and Contingencies" sheetId="14" r:id="rId14"/>
    <s:sheet name="Subsequent Events" sheetId="15" r:id="rId15"/>
    <s:sheet name="Organization and Summary of S16" sheetId="16" r:id="rId16"/>
    <s:sheet name="Inventory (Tables)" sheetId="17" r:id="rId17"/>
    <s:sheet name="Property and Equipment (Tables)" sheetId="18" r:id="rId18"/>
    <s:sheet name="Accrued Liabilities (Tables)" sheetId="19" r:id="rId19"/>
    <s:sheet name="Schedule of Long - term Debt (T" sheetId="20" r:id="rId20"/>
    <s:sheet name="Common Stock (Tables)" sheetId="21" r:id="rId21"/>
    <s:sheet name="Warrants (Tables)" sheetId="22" r:id="rId22"/>
    <s:sheet name="Commitments and Contingencies (" sheetId="23" r:id="rId23"/>
    <s:sheet name="Basic and Diluted Loss Per Shar" sheetId="24" r:id="rId24"/>
    <s:sheet name="Inventory consists of the follo" sheetId="25" r:id="rId25"/>
    <s:sheet name="Property and equipment consists" sheetId="26" r:id="rId26"/>
    <s:sheet name="The total cost for the services" sheetId="27" r:id="rId27"/>
    <s:sheet name="Property and Equipment during t" sheetId="28" r:id="rId28"/>
    <s:sheet name="Accrued liabilities consisted o" sheetId="29" r:id="rId29"/>
    <s:sheet name="Summary of Long-term debt (Deta" sheetId="30" r:id="rId30"/>
    <s:sheet name="Long-Term Debt Parentheticals (" sheetId="31" r:id="rId31"/>
    <s:sheet name="Convertible Debentures (Details" sheetId="32" r:id="rId32"/>
    <s:sheet name="Note Payable to Former Director" sheetId="33" r:id="rId33"/>
    <s:sheet name="Notes payable interest (Details" sheetId="34" r:id="rId34"/>
    <s:sheet name="Note Payable to a Relative of a" sheetId="35" r:id="rId35"/>
    <s:sheet name="Interest payable on Note Payabl" sheetId="36" r:id="rId36"/>
    <s:sheet name="Convertible Notes payable consi" sheetId="37" r:id="rId37"/>
    <s:sheet name="Other Notes Payable (Details)" sheetId="38" r:id="rId38"/>
    <s:sheet name="Preferred Stock Transactions (D" sheetId="39" r:id="rId39"/>
    <s:sheet name="Common stock increase (Details)" sheetId="40" r:id="rId40"/>
    <s:sheet name="Common Stock Issued for Cash (D" sheetId="41" r:id="rId41"/>
    <s:sheet name="Common Stock Issued for Service" sheetId="42" r:id="rId42"/>
    <s:sheet name="Stock-Based Compensation (Detai" sheetId="43" r:id="rId43"/>
    <s:sheet name="Summary of the status of non-ve" sheetId="44" r:id="rId44"/>
    <s:sheet name="Stock Warrants (Details)" sheetId="45" r:id="rId45"/>
    <s:sheet name="Fair value of Warrant was estim" sheetId="46" r:id="rId46"/>
    <s:sheet name="Summary of warrant activity dur" sheetId="47" r:id="rId47"/>
    <s:sheet name="New lease agreement (Details)" sheetId="48" r:id="rId48"/>
    <s:sheet name="Lease Commitments (Details)" sheetId="49" r:id="rId49"/>
    <s:sheet name="Lease Expense (Details)" sheetId="50" r:id="rId50"/>
    <s:sheet name="License Agreement (Details)" sheetId="51" r:id="rId51"/>
    <s:sheet name="Subsequent transactions (Detail" sheetId="52" r:id="rId52"/>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30, 2015</t>
  </si>
  <si>
    <t>Nov. 10, 2015</t>
  </si>
  <si>
    <t>Document and Entity Information</t>
  </si>
  <si>
    <t>Entity Registrant Name</t>
  </si>
  <si>
    <t>FRESH MEDICAL LABORATORIES, INC.</t>
  </si>
  <si>
    <t>Entity Trading Symbol</t>
  </si>
  <si>
    <t>fres</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4</t>
  </si>
  <si>
    <t>Current Assets</t>
  </si>
  <si>
    <t>Cash</t>
  </si>
  <si>
    <t>Accounts receivable, net of allowance for doubtful accounts of $140,000 and $100,000, respectively</t>
  </si>
  <si>
    <t>Inventory</t>
  </si>
  <si>
    <t>Prepaid expenses</t>
  </si>
  <si>
    <t>Total Current Assets</t>
  </si>
  <si>
    <t>Property and equipment, net of accumulated depreciation</t>
  </si>
  <si>
    <t>Total Assets</t>
  </si>
  <si>
    <t>Current Liabilities</t>
  </si>
  <si>
    <t>Accounts payable</t>
  </si>
  <si>
    <t>Accrued liabilities</t>
  </si>
  <si>
    <t>Related-party notes payable, current portion</t>
  </si>
  <si>
    <t>Notes payable, current portion</t>
  </si>
  <si>
    <t>Convertible notes payable</t>
  </si>
  <si>
    <t>Total Current Liabilities</t>
  </si>
  <si>
    <t>Long-Term Liabilities</t>
  </si>
  <si>
    <t>Related-party notes payable, net of current portion</t>
  </si>
  <si>
    <t>Notes payable, net of current portion</t>
  </si>
  <si>
    <t>Convertible debentures</t>
  </si>
  <si>
    <t>Total Long-Term Liabilities</t>
  </si>
  <si>
    <t>Total Liabilities</t>
  </si>
  <si>
    <t>Commitments and contingencies</t>
  </si>
  <si>
    <t xml:space="preserve"> </t>
  </si>
  <si>
    <t>Stockholders' Equity (Deficit):</t>
  </si>
  <si>
    <t>Preferred stock, $0.001 par value; 10,000,000 shares authorized; none issued and outstanding</t>
  </si>
  <si>
    <t>Common stock, $0.001 par value; 40,000,000 shares authorized ; 21,000,614 shares and 19,730,052 shares issued and outstanding, respectively</t>
  </si>
  <si>
    <t>Additional paid-in capital</t>
  </si>
  <si>
    <t>Accumulated deficit</t>
  </si>
  <si>
    <t>Total Stockholders' Equity (Deficit)</t>
  </si>
  <si>
    <t>Total Liabilities and Stockholders' Equity (Deficit)</t>
  </si>
  <si>
    <t>Consolidated Balance Sheets Parentheticals - USD ($)</t>
  </si>
  <si>
    <t>PARENTHETICALS</t>
  </si>
  <si>
    <t>Allowance for doubtul accounts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s:</t>
  </si>
  <si>
    <t>Sales</t>
  </si>
  <si>
    <t>Licensee 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Interest expense</t>
  </si>
  <si>
    <t>Foreign currency exchange gain (loss), net</t>
  </si>
  <si>
    <t>Total other income (expense)</t>
  </si>
  <si>
    <t>Net loss</t>
  </si>
  <si>
    <t>Basic and diluted loss per share</t>
  </si>
  <si>
    <t>Weighted-average common shares outstanding, basic and diluted</t>
  </si>
  <si>
    <t>Condensed Consolidated Statements of Cash Flows (Unaudited) - USD ($)</t>
  </si>
  <si>
    <t>Cash flows from operating activities:</t>
  </si>
  <si>
    <t>Net loss.</t>
  </si>
  <si>
    <t>Adjustments to reconcile net loss to net cash used in operating activities:</t>
  </si>
  <si>
    <t>Depreciation</t>
  </si>
  <si>
    <t>Stock-based compensation</t>
  </si>
  <si>
    <t>Provision for doubtful accounts</t>
  </si>
  <si>
    <t>Change in assets and liabilities:</t>
  </si>
  <si>
    <t>Accounts receivable</t>
  </si>
  <si>
    <t>Net cash used in operating activities</t>
  </si>
  <si>
    <t>Cash flows from investing activities:</t>
  </si>
  <si>
    <t>Payments for property and equipment</t>
  </si>
  <si>
    <t>Net cash used in investing activities</t>
  </si>
  <si>
    <t>Cash flows from financing activities:</t>
  </si>
  <si>
    <t>Proceeds from issuance of common stock</t>
  </si>
  <si>
    <t>Proceeds from exercise of warrants to purchase common stock</t>
  </si>
  <si>
    <t>Proceeds from issuance of convertible debentures</t>
  </si>
  <si>
    <t>Repayment of principal on convertible notes payable</t>
  </si>
  <si>
    <t>Repayment of principal on notes payable</t>
  </si>
  <si>
    <t>Proceeds from issuance of related-party notes payable</t>
  </si>
  <si>
    <t>Proceeds from issuance of notes payable</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accrued interest converted to common stock</t>
  </si>
  <si>
    <t>Common stock issued in satisfaction of account payable</t>
  </si>
  <si>
    <t>Organization and Summary of Significant Accounting Policies</t>
  </si>
  <si>
    <t xml:space="preserve">Note 1  Organization and Summary of Significant Accounting Policies Organiz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4. The results of operations for the three and nine months ended September 30, 2015 may not be indicative of the results to be expected for the year ending December 31, 2015. 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15, there were warrants to purchase 1,423,211 shares of common stock outstanding, 388,199 non-vested shares of common stock, and $2,000,000 of 8% Convertible Debentures (the Convertible Debentures) that were excluded from the computation of diluted net loss per common share as they were anti-dilutive. As of September 30, 2014, there were warrants to purchase 748,211 shares of common stock outstanding, 895,433 non-vested shares of common stock, and $155,000 of convertible notes that were excluded from the computation of diluted net loss per common share as they were anti-dilutive. Recent Accounting Pronouncements Simplifying the Measurement of Inventory, In April 2015, the FASB issued ASU 2015-03, Simplifying the Presentation of Debt Issuance Costs, In August 2014, the FASB issued ASU 2014-15, Presentation of Financial Statements - Going Concern: Disclosure of Uncertainties About an Entity's Ability to Continue as a Going Concern, In May 2014, the FASB issued ASU 2014-09, Revenue from Contracts with Customers </t>
  </si>
  <si>
    <t>Inventory.</t>
  </si>
  <si>
    <t>Note 2  Inventory Inventory principally consists of the cost of materials purchased and assembled for the EPN Scan which has received regulatory approval in Europe. The Company has recorded these costs as inventory because regulatory approval has been received and management has determined that a future benefit is probable. The cost of inventory also includes the costs of direct labor for the assembly of the EPN Scan and certain indirect costs incurred in connection with purchasing of parts and the assembly of products. Inventory is valued at the lower of cost or market value, with cost determined based on the first-in-first-out method. Inventory consists of the following: September 30, December 31, 2015 2014 Raw materials $ 89,232 $ 93,699 Work in progress 1,135 12,002 Finished goods 119,015 104,773 Total inventory $ 209,382 $ 210,474</t>
  </si>
  <si>
    <t>Property and Equipment</t>
  </si>
  <si>
    <t xml:space="preserve">Note 3  Property and Equipment Property and equipment consists of the following: September 30, December 31, 2015 2014 Computer equipment $ 15,717 $ 7,228 Office equipment 13,852 3,800 Tooling 57,228 36,350 Website development 50,000 26,800 136,797 74,178 Less accumulated depreciation (15,170) (8,403) Property and equipment, net $ 121,627 $ 65,775 In January 2014, the Company ordered tooling having a total cost of $72,700, of which a deposit of $36,350 was paid during the three months ended March 31, 2014. The tooling is for the purpose of manufacturing the case for the EPN Scan. In July 2015, the Company settled the outstanding balance with a payment of $20,878. Depreciation of the tooling commenced in July 2015 on the date that the tooling was placed into service, over an expected useful life of five years. Effective January 11, 2014, the Company entered into a Master Services Agreement (the Agreement) with an entity that provides consulting and professional services. The entity is owned and managed by a director of the Company. The costs incurred for the development of the Internet-based customer service portal pursuant to the second work order have been accounted for pursuant to generally accepted accounting principles governing the accounting for Website Development Costs and for Internal-Use Software. Those standards require that costs incurred during the preliminary project stage be expensed as incurred, costs incurred to develop internal-use computer software during the application development stage be capitalized, and costs incurred for training and during the post-implementation operation stage be expensed as incurred. Since the costs incurred related to the application development stage, the costs were capitalized as property and equipment and will be amortized on a straight-line basis over the estimated useful life of the technology when completed and placed in service, with periodic evaluation for impairment. </t>
  </si>
  <si>
    <t>Accrued Liabilities</t>
  </si>
  <si>
    <t>Accrued liabilities.</t>
  </si>
  <si>
    <t>Note 4  Accrued Liabilities Accrued liabilities consisted of the following: September 30, December 31, 2015 2014 Accrued interest $ 251,941 $ 380,122 Accrued payroll and payroll taxes 3,027 8,864 Accrued royalties 17,873 17,350 Total accrued liabilities $ 272,841 $ 406,336</t>
  </si>
  <si>
    <t>Long-term Debt</t>
  </si>
  <si>
    <t>Long-term Debt {1}</t>
  </si>
  <si>
    <t>Note 5  Long-term Debt Long-term debt is summarized as follows: September 30, December 31, 2015 2014 Convertible debentures; unsecured; interest at 8.00% per annum; due May 1, 2018 $ 2,000,000 $ - Note payable to a former director and founding shareholder; unsecured; interest at 11.10% per annum; $250,000 due January 1, 2016 and the balance due April 30, 2017 900,000 929,536 Note payable to a relative of an executive officer; secured by all the assets of the Company; interest at 15% per annum; due June 30, 2016 356,931 356,931 Convertible notes; unsecured; interest at 8.00% per annum - 90,000 Total long-term debt 3,256,931 1,376,467 Less: current portion 606,931 1,019,536 Long-term debt, net of current portion $ 2,650,000 $ 356,931 Convertible Debentures In February 2015, the Company commenced an offering of Convertible Debentures in an aggregate amount of up to $2,000,000. As of April 30, 2015, the Company had received subscriptions with respect to $2,000,000 in Convertible Debentures. The Convertible Debentures were issued in April 2015 and bear interest at the rate 8% per annum commencing on the issuance date. Principal and accrued interest are due on the maturity date, which is May 1, 2018. The holder of the Convertible Debenture is entitled, at its option, to convert all or any portion of the outstanding principal of the Convertible Debenture into shares of the Companys common stock at a conversion price of $0.65 per share. Interest accruing from the date of issuance to the conversion date shall be paid on the maturity date. Issuance costs, when paid or settled, will be amortized over the term of the Convertible Debentures using the effective interest method. The Company evaluated the Convertible Debentures for consideration of any beneficial conversion features as required under generally accepted accounting principles. The Company determined the beneficial conversion feature to be $0. Note Payable to Former Director and Founding Shareholder As of December 31, 2014, the Company was obligated under the terms of a master note to a founding stockholder and former member of its board of directors in the principal amount of $929,536 plus accrued interest of $223,742. The note and accrued interest of $249,348 were due on April 30, 2015. The note bore interest at 11.10% and was unsecured. On May 1, 2015, the Company and the noteholder entered into an Amended and Restated Master Loan Agreement and Promissory Note (the Revised Note) in the principal amount of $900,000, which terminated and replaced the previous note. On April 30, 2015, in anticipation of entering into the Revised Note, the Company paid all accrued interest in the amount of $249,348 and principal of $29,536. Interest under the Revised Note also accrues at the rate of 11.10% per annum and is payable monthly in arrears. The Company is obligated to make a $250,000 principal payment on January 1, 2016, and the balance of the Revised Note matures on April 30, 2017. The Revised Note is unsecured and includes standard creditor remedies in the event of default. The Revised Note and any accrued interest was paid off subsequent to September 30, 2015. The Company evaluated the modification of the term of the note under generally accepted accounting principles for troubled debt restructurings by debtors and for debt modifications and extinguishments. The Company determined the modification is not within the scope of a troubled debt restructuring. The Company also determined that the modification is not substantial, and as such, the transaction should not be accounted for as an extinguishment, and no gain or loss should be recognized. In total, the Company paid accrued interest of $299,822 and $42,991 during the nine months ended September 30, 2015 and 2014, respectively. Interest expense for the three months ended September 30, 2015 and 2014 was $25,180 and $26,007, respectively. Interest expense for the nine months ended September 30, 2015 and 2014 was $76,080 and $77,172, respectively. In periods prior to January 1, 2015, this note was presented as a related-party arrangement in the Companys consolidated financial statements. However, management has concluded that this note no longer meets the definition of a related party transaction under generally accepted accounting principles. Note Payable to a Relative of an Executive Officer At September 30, 2015 and December 31, 2014, the Company was obligated under the terms of a master note to an individual related to an executive officer of the Company in the amount of $356,931. The note is secured by all the assets of the Company, bears interest at 15% per annum, and requires the board of directors to retain the current management as long as the note is outstanding. The note was originally due on December 31, 2012, however, on March 27, 2014, the note holder and the Company entered into an amendment of the master note to extend the due date of the note and accrued interest to June 30, 2016. The balance of accrued interest at September 30, 2015 and December 31, 2014 was $177,654 and $137,610, respectively. The Company paid accrued interest of $50,000 during the nine months ended September 30, 2014 (none during the nine months ended September 30, 2015). Interest expense for the three months ended September 30, 2015 and 2014 was $13,495 for each period. Interest expense for the nine months ended September 30, 2015 and 2014 was $40,045 for each period. In periods prior to January 1, 2015, this note was presented as a related-party arrangement in the Companys consolidated financial statements. However, management has concluded that this note no longer meets the definition of a related party transaction under generally accepted accounting principles. Convertible Notes During 2012 and 2013, the Company issued notes payable totaling $679,000 and $5,000, respectively. These notes bore interest at 8% and were unsecured. The notes and accrued interest were due, if not previously converted, from June through August 2015. The terms of the notes payable were that the notes were originally convertible into common stock at the greater of $0.80 per share or 85% of the closing price for the previous ten trading days prior to the conversion. If the Companys stock was not publicly traded, then the price would be the average of the three prior private stock purchases of the Companys common stock for cash. During the years ended December 31, 2012, 2013, and 2014, notes payable totaling $594,000 and related accrued interest of $40,858 were converted into 951,865 shares of the Companys common stock, representing a weighted average of approximately $0.67 per share, which resulted in a remaining balance payable on convertible notes of $90,000 at December 31, 2014. During the nine months ended September 30, 2015, one note payable in the amount of $40,000 and related accrued interest of $9,837 was paid off for cash. During the nine months ended September 30, 2015, the other remaining note payable in the amount of $50,000 and related accrued interest of $11,935 was converted into 95,283 shares of the Companys common stock, at $0.65 per share. During the nine months ended September 30, 2014, one note payable in the amount of $25,000 and related accrued interest of $3,337 was converted into 35,421 shares of the Companys common stock, at $0.80 per share. Other Notes Payable During the three months ended September 30, 2014, the Company received advances from two members of its board of directors in the aggregate amount of $20,000 and advances from two unrelated parties in the aggregate amount of $100,000. The terms of the advances, such as the interest rate, the security, or the conversion terms, were not established at the dates of the advances.</t>
  </si>
  <si>
    <t>Preferred Stock</t>
  </si>
  <si>
    <t xml:space="preserve"> Note 6  Preferred Stock 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September 30, 2015 and December 31, 2014, the board of directors has not designated any series of preferred stock and there are no shares of preferred stock issued or outstanding. </t>
  </si>
  <si>
    <t>Common Stock</t>
  </si>
  <si>
    <t xml:space="preserve">Note 7  Common Stock On December 3, 2014, the Company held an annual and special meeting of stockholders. At the meeting, the stockholders approved an amendment to increase the number of shares of common stock authorized under the Companys Second Amended and Restated Certificate of Incorporation to 40 million shares. The Second Amended and Restated Certificate of Incorporation was filed with the State of Delaware on December 8, 2014. Common Stock Issued for Cash During the three months ended March 31, 2015, the Company issued 294,000 shares of common stock for cash. Proceeds from these issuances total $147,000, or $0.50 per share. During the six months ended September 30, 2015, the Company issued 881,279 shares of common stock for cash. Proceeds from these issuances total $660,960, or $0.75 per share. Certain of these issuances were the result of the Company receiving proceeds in excess of the amount of Convertible Debentures authorized by the Companys board of directors. These investors opted to purchase shares of common stock in the Company at $0.75 per share. Common Stock Issued for Services Periodically, the Company issues non-vested common stock to directors, officers and consultant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condensed consolidated financial statements. The Company recognized stock-based compensation related to the vesting of shares issued to directors, officers and consultants for the three months ended September 30, 2015 and 2014 of $58,718 and $111,010, respectively, and for the nine months ended September 30, 2015 and 2014 of $188,652 and $261,144, respectively. A summary of the status of the Companys non-vested shares as of September 30, 2015 and changes during the nine months then ended, is presented below: Non-vested Shares of Weighted Common Average Stock Fair Value Balance at December 31, 2014 765,500 $ 0.50 Awarded - - Vested (377,301) 0.50 Balance at September 30, 2015 388,199 $ 0.50 As of September 30, 2015 and December 31, 2014, there was $194,100 and $382,750, respectively, of total unrecognized compensation cost related to the non-vested stock-based compensation arrangements awarded to directors, officers, and consultants. That cost is expected to be recognized over a weighted-average period of 0.9 years from September 30, 2015. Total stock-based compensation expense from all sources for the three and nine months ended September 30, 2015 and 2014, including stock-based compensation for the warrant discussed below in Note 8, has been included in the condensed consolidated statements of operations as follows: For the Three Months Ended September 30, For the Nine Months Ended September 30, 2015 2014 2015 2014 Research and development expense $ 41,343 $ 87,780 $ 112,501 $ 198,826 Selling, general and administrative expense 38,894 85,353 126,264 526,511 Total share-based compensation $ 80,237 $ 173,133 $ 238,765 $ 725,337 </t>
  </si>
  <si>
    <t>Common Stock Warrants</t>
  </si>
  <si>
    <t xml:space="preserve">Note 8  Common Stock Warrants The Company has issued warrants to purchase shares of its common stock for payment of consulting services, in connection with the extension of a note payable, as incentives to investors, and for cash. The fair value of each warrant issuance is estimated on the date of issuance using the Black-Scholes option pricing model. The fair value of warrants issued for consulting services is recognized as consulting expense at the date the warrants become exercisable. The Black-Scholes option pricing model incorporates ranges of assumptions for each input. Expected volatilities are based on the historical volatility of an appropriate industry sector index, comparable companies in the index, and other factors. The Company estimates the expected life of each warrant based on the midpoint between the date the warrant vests and the contractual term of the warrant (the Simplified Method). The Company uses the Simplified Method because it does not have more detailed information about exercise behavior that would allow a more reliable method of predicting the expected life of each warrant. The risk-free interest rate represents the U.S. Treasury Departments constant maturities rate for the expected life of the related warrant. And the dividend yield represents anticipated cash dividends to be paid over the expected life of the warrant. Effective July 1, 2014, the Company entered into a Consulting Services Agreement (the Consulting Agreement) with Leavitt Partners, LLC (Leavitt Partners) pursuant to which Leavitt Partners agreed to provide strategic consulting services to the Company. The Consulting Agreement has a term of four years, but may be terminated by either party as of the first, second, or third anniversary date of the Consulting Agreement, without cause and in the sole discretion of either party. As consideration for the services, in two transactions during the six months ended December 31, 2014, the Company issued warrants to Leavitt Partners to purchase 900,000 shares of common stock of the Company. The Consulting Agreement provided that the warrants would stop vesting upon termination of the Consulting Agreement. The warrants have an exercise price of $0.50 per share and expire 10 years after issuance. During the three months ended September 30, 2014, the Company issued a warrant, as amended, to purchase 225,000, with all of the shares under the amended warrant exercisable as of September 1, 2014, and with the rights to exercise the warrant expiring on September 1, 2024. During the three months ended December 31, 2014, the Company issued a second warrant to Leavitt Partners to purchase 675,000 shares of common stock of the Company. This second warrant has an exercise price of $0.50 per share, vests with respect to 15,000 shares per month commencing October 1, 2014, and expires 10 years after issuance. The fair value of these two warrants was estimated using the Black-Scholes option pricing model. The fair value of the warrant shares that vested during the six months ended December 31, 2014 was $0.285 per share. The weighted-average assumptions used for the warrant shares that vested during the six months ended December 31, 2014 were risk-free interest rate of 1.75%, expected volatility of 66%, expected life of 5.2 years, and expected dividend yield of zero. The fair value of the warrant shares that vested during the nine months ended September 30, 2015 was $0.373 per share. The weighted-average assumptions used for the warrant shares that vested during the nine months ended September 30, 2015 were risk-free interest rate of 1.85%, expected volatility of 70%, expected life of 5.5 years, and expected dividend yield of zero. The Company recognized the prepayment of stock-based compensation through the first anniversary date of the Consulting Agreement by recognizing $109,900 as prepaid compensation expense and additional paid-in capital related to the issuance of the warrants to Leavitt Partners. The Company also recognized $21,519 as share-based compensation and additional paid-in capital related to the vesting of warrant shares for the three months ended September 30, 2015. Based on the vesting pattern of the warrants, the Company amortized $81,306 of stock-based compensation during the six months ended December 31, 2014 and amortized an additional $50,113 during the nine months ended September 30, 2015. A summary of warrant activity for the nine months ended September 30, 2015 is presented below: Weighted Aggregate Weighted Average Intrinsic Shares Average Remaining Value of Under Exercise Contractual Vested Warrants Price Life Warrants Outstanding at December 31, 2014 1,423,211 $ 0.54 8.3 years $ 17,640 Issued - - Exercised - - Expired - - Outstanding at September 30, 2015 1,423,211 $ 0.54 7.6 years $ 202,114 The intrinsic value at September 30, 2015 is calculated at $0.75 per share less the exercise price, based on the managements latest estimate of the fair value of the shares of common stock, which is the latest price the Company issued shares of common stock for cash. </t>
  </si>
  <si>
    <t>Commitment and Contingencies</t>
  </si>
  <si>
    <t>Commitment and Contingencies:</t>
  </si>
  <si>
    <t>Commitments and Contingencies Disclosure</t>
  </si>
  <si>
    <t xml:space="preserve">Note 9  Commitments and Contingencies Lease Agreement  Prior to August 2014, the Company leased office space under a non-cancelable operating lease that expired in July 2014. Monthly rental payments were $2,888 per month. Effective August 1, 2014, the Company entered into a new lease agreement with its landlord, expanding the amount of office space that it occupies at 757 East South Temple, Salt Lake City, Utah to approximately 4,657 square feet. The new lease agreement has a term of three years, with an option to renew for an additional three years. Monthly rental payments under the new non-cancelable lease are $3,787 for the initial year and will escalate by 2% per year to $3,940 in the third year. If the Company exercises the option to renew the lease, the monthly rental payments will further escalate by 3% per year during the additional term. Minimum lease commitments at September 30, 2015 for the remaining term of the lease are as follows: Year ending September 30, 2016 $ 46,504 2017 39,397 Thereafter - Total $ 85,901 Lease expense charged to operations for the three months ended September 30, 2015 and 2014 was $12,643 and $8,264, respectively and for the nine months ended September 30, 2015 and 2014 was $36,907 and $27,045, respectively. License Agreement 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At September 30, 2015 and December 31, 2014, accrued royalties under this license agreement total $17,873 and $17,350, respectively. </t>
  </si>
  <si>
    <t>Subsequent Events</t>
  </si>
  <si>
    <t>Note 10  Subsequent Events On November 6, 2015, the Company issued two convertible promissory notes (the Convertible Notes) in the aggregate principal amount of $1,206,931 to two investment entities controlled by a single family. In the same transaction, the investment entities purchased an aggregate of 66,666 shares of common stock for a purchase price of $50,000, or $0.75 per share. The Convertible Notes are unsecured and accrue interest at the rate of 8% per annum, with interest payable on the last day of each calendar quarter. The principal amount under the Notes is due on the five-year anniversary of the issue date. The Convertible Notes are convertible at any time prior to maturity at the option of the holders at a conversion rate of $0.75 per share. If the Companys common stock commences trading and closes at a price of $3.50 per share for five consecutive trading days, the principal amount under the Convertible Notes automatically converts into common stock at the rate of $0.75 per share. Proceeds from the Convertible Notes are to be used for the purpose of retirement of long-term debt.</t>
  </si>
  <si>
    <t>Organization and Summary of Significant Accounting Policies (Policies)</t>
  </si>
  <si>
    <t>Organization</t>
  </si>
  <si>
    <t>Organiz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4. The results of operations for the three and nine months ended September 30, 2015 may not be indicative of the results to be expected for the year ending December 31, 2015.</t>
  </si>
  <si>
    <t>Basic and Diluted Loss Per Share</t>
  </si>
  <si>
    <t>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15, there were warrants to purchase 1,423,211 shares of common stock outstanding, 388,199 non-vested shares of common stock, and $2,000,000 of 8% Convertible Debentures (the Convertible Debentures) that were excluded from the computation of diluted net loss per common share as they were anti-dilutive. As of September 30, 2014, there were warrants to purchase 748,211 shares of common stock outstanding, 895,433 non-vested shares of common stock, and $155,000 of convertible notes that were excluded from the computation of diluted net loss per common share as they were anti-dilutive.</t>
  </si>
  <si>
    <t>Recent Accounting Pronouncements</t>
  </si>
  <si>
    <t xml:space="preserve">Recent Accounting Pronouncements Simplifying the Measurement of Inventory, In April 2015, the FASB issued ASU 2015-03, Simplifying the Presentation of Debt Issuance Costs, In August 2014, the FASB issued ASU 2014-15, Presentation of Financial Statements - Going Concern: Disclosure of Uncertainties About an Entity's Ability to Continue as a Going Concern, In May 2014, the FASB issued ASU 2014-09, Revenue from Contracts with Customers </t>
  </si>
  <si>
    <t>Inventory (Tables)</t>
  </si>
  <si>
    <t xml:space="preserve">Inventory is valued at the lower of cost or market value, with cost determined based on the first-in-first-out method. Inventory consists of the following: September 30, December 31, 2015 2014 Raw materials $ 89,232 $ 93,699 Work in progress 1,135 12,002 Finished goods 119,015 104,773 Total inventory $ 209,382 $ 210,474 </t>
  </si>
  <si>
    <t>Property and Equipment (Tables)</t>
  </si>
  <si>
    <t>Property and equipment consists of the following: September 30, December 31, 2015 2014 Computer equipment $ 15,717 $ 7,228 Office equipment 13,852 3,800 Tooling 57,228 36,350 Website development 50,000 26,800 136,797 74,178 Less accumulated depreciation (15,170) (8,403) Property and equipment, net $ 121,627 $ 65,775</t>
  </si>
  <si>
    <t>Accrued Liabilities (Tables)</t>
  </si>
  <si>
    <t xml:space="preserve">Accrued liabilities consisted of the following: September 30, December 31, 2015 2014 Accrued interest $ 251,941 $ 380,122 Accrued payroll and payroll taxes 3,027 8,864 Accrued royalties 17,873 17,350 Total accrued liabilities $ 272,841 $ 406,336 </t>
  </si>
  <si>
    <t>Schedule of Long - term Debt (Tables)</t>
  </si>
  <si>
    <t>Schedule of Long - term Debt (Tables):</t>
  </si>
  <si>
    <t>Schedule of Long-term Debt</t>
  </si>
  <si>
    <t xml:space="preserve">Long-term debt is summarized as follows: September 30, December 31, 2015 2014 Convertible debentures; unsecured; interest at 8.00% per annum; due May 1, 2018 $ 2,000,000 $ - Note payable to a former director and founding shareholder; unsecured; interest at 11.10% per annum; $250,000 due January 1, 2016 and the balance due April 30, 2017 900,000 929,536 Note payable to a relative of an executive officer; secured by all the assets of the Company; interest at 15% per annum; due June 30, 2016 356,931 356,931 Convertible notes; unsecured; interest at 8.00% per annum - 90,000 Total long-term debt 3,256,931 1,376,467 Less: current portion 606,931 1,019,536 Long-term debt, net of current portion $ 2,650,000 $ 356,931 </t>
  </si>
  <si>
    <t>Common Stock (Tables)</t>
  </si>
  <si>
    <t>Company's Nonvested Shares</t>
  </si>
  <si>
    <t xml:space="preserve">A summary of the status of the Companys non-vested shares as of September 30, 2015 and changes during the nine months then ended, is presented below: Non-vested Shares of Weighted Common Average Stock Fair Value Balance at December 31, 2014 765,500 $ 0.50 Awarded - - Vested (377,301) 0.50 Balance at September 30, 2015 388,199 $ 0.50 </t>
  </si>
  <si>
    <t>Schedule of Compensation Cost for Share-based Payment Arrangements, Allocation of Share-based Compensation Costs by Plan</t>
  </si>
  <si>
    <t xml:space="preserve">Total stock-based compensation expense from all sources for the three and nine months ended September 30, 2015 and 2014, including stock-based compensation for the warrant discussed below in Note 8, has been included in the condensed consolidated statements of operations as follows: For the Three Months Ended September 30, For the Nine Months Ended September 30, 2015 2014 2015 2014 Research and development expense $ 41,343 $ 87,780 $ 112,501 $ 198,826 Selling, general and administrative expense 38,894 85,353 126,264 526,511 Total share-based compensation $ 80,237 $ 173,133 $ 238,765 $ 725,337 </t>
  </si>
  <si>
    <t>Warrants (Tables)</t>
  </si>
  <si>
    <t>Summary of Warrants Outstanding</t>
  </si>
  <si>
    <t xml:space="preserve">A summary of warrant activity for the nine months ended September 30, 2015 is presented below: Weighted Aggregate Weighted Average Intrinsic Shares Average Remaining Value of Under Exercise Contractual Vested Warrants Price Life Warrants Outstanding at December 31, 2014 1,423,211 $ 0.54 8.3 years $ 17,640 Issued - - Exercised - - Expired - - Outstanding at September 30, 2015 1,423,211 $ 0.54 7.6 years $ 202,114 </t>
  </si>
  <si>
    <t>Commitments and Contingencies (Tables)</t>
  </si>
  <si>
    <t>Commitments and Contingencies {1}</t>
  </si>
  <si>
    <t>Minimum lease commitments</t>
  </si>
  <si>
    <t xml:space="preserve">Minimum lease commitments at September 30, 2015 for the remaining term of the lease are as follows: Year ending September 30, 2016 $ 46,504 2017 39,397 Thereafter - Total $ 85,901 </t>
  </si>
  <si>
    <t>Basic and Diluted Loss Per Share (Details) - USD ($)</t>
  </si>
  <si>
    <t>Basic and Diluted Loss Per Share {1}</t>
  </si>
  <si>
    <t>Warrants to purchase shares of common stock outstanding</t>
  </si>
  <si>
    <t>Non-vested shares of common stock.</t>
  </si>
  <si>
    <t>Inventory consists of the following (Details) - USD ($)</t>
  </si>
  <si>
    <t>Inventory consists of the following</t>
  </si>
  <si>
    <t>Raw materials</t>
  </si>
  <si>
    <t>Work in progress</t>
  </si>
  <si>
    <t>Finished goods</t>
  </si>
  <si>
    <t>Total inventory</t>
  </si>
  <si>
    <t>Property and equipment consists of the following (Details) - USD ($)</t>
  </si>
  <si>
    <t>Property and equipment consists of the following</t>
  </si>
  <si>
    <t>Computer equipment</t>
  </si>
  <si>
    <t>Office equipment</t>
  </si>
  <si>
    <t>Tooling</t>
  </si>
  <si>
    <t>Website development</t>
  </si>
  <si>
    <t>Property and equipment, total</t>
  </si>
  <si>
    <t>Less accumulated depreciation</t>
  </si>
  <si>
    <t>Property and equipment, net</t>
  </si>
  <si>
    <t>The total cost for the services and expenses (Details)</t>
  </si>
  <si>
    <t>Mar. 26, 2014USD ($)</t>
  </si>
  <si>
    <t>The total cost for the services and expenses</t>
  </si>
  <si>
    <t>The total cost for the services and expenses under the second work order</t>
  </si>
  <si>
    <t>Cost paid for the first phase of proto type and development</t>
  </si>
  <si>
    <t>Additional payment under the agreement</t>
  </si>
  <si>
    <t>Total payments under the agreement</t>
  </si>
  <si>
    <t>Property and Equipment during the period (Details) - USD ($)</t>
  </si>
  <si>
    <t>Mar. 31, 2014</t>
  </si>
  <si>
    <t>Property and Equipment during the period:</t>
  </si>
  <si>
    <t>Company ordered tooling having a total cost</t>
  </si>
  <si>
    <t>Deposit paid</t>
  </si>
  <si>
    <t>Settlement of outstanding balance</t>
  </si>
  <si>
    <t>Accrued liabilities consisted of the following (Details) - USD ($)</t>
  </si>
  <si>
    <t>Accrued liabilities consisted of the following</t>
  </si>
  <si>
    <t>Accrued interest</t>
  </si>
  <si>
    <t>Accrued payroll and payroll taxes</t>
  </si>
  <si>
    <t>Accrued royalties</t>
  </si>
  <si>
    <t>Total accrued liabilities</t>
  </si>
  <si>
    <t>Summary of Long-term debt (Details) - USD ($)</t>
  </si>
  <si>
    <t>Summary of Long-term debt</t>
  </si>
  <si>
    <t>Convertible debentures; unsecured; interest at 8.00% per annum; due May 1, 2018</t>
  </si>
  <si>
    <t>Note payable to a former director and founding shareholder; unsecured; interest at 11.10% per annum; $250,000 due January 1, 2016 and the balance due April 30, 2017</t>
  </si>
  <si>
    <t>Note payable to a relative of an executive officer; secured by all the assets of the Company; interest at 15% per annum; due June 30, 2016</t>
  </si>
  <si>
    <t>Convertible notes; unsecured; interest at 8.00% per annum</t>
  </si>
  <si>
    <t>Total long-term debt</t>
  </si>
  <si>
    <t>Less: current portion</t>
  </si>
  <si>
    <t>Long-term debt, net of current portion</t>
  </si>
  <si>
    <t>Long-Term Debt Parentheticals (Details) - USD ($)</t>
  </si>
  <si>
    <t>Apr. 30, 2017</t>
  </si>
  <si>
    <t>Jan. 01, 2016</t>
  </si>
  <si>
    <t>Long-Term Debt Parentheticals</t>
  </si>
  <si>
    <t>Convertible debentures interest per annum</t>
  </si>
  <si>
    <t>8.00%</t>
  </si>
  <si>
    <t>Note payable to a former director and founding shareholder interest per annum</t>
  </si>
  <si>
    <t>11.10%</t>
  </si>
  <si>
    <t>Balance due</t>
  </si>
  <si>
    <t>Note payable to a relative of an executive officer interest at per annum</t>
  </si>
  <si>
    <t>15.00%</t>
  </si>
  <si>
    <t>Convertible notes interest per annum</t>
  </si>
  <si>
    <t>Convertible Debentures (Details) - USD ($)</t>
  </si>
  <si>
    <t>Apr. 30, 2015</t>
  </si>
  <si>
    <t>Feb. 28, 2015</t>
  </si>
  <si>
    <t>Convertible Debentures Details</t>
  </si>
  <si>
    <t>Company commenced an offering of convertible debentures</t>
  </si>
  <si>
    <t>Received subscriptions in Debentures</t>
  </si>
  <si>
    <t>Debentures bear interest rate per annum</t>
  </si>
  <si>
    <t>Common stock at a conversion price per share</t>
  </si>
  <si>
    <t>Beneficial conversion feature</t>
  </si>
  <si>
    <t>Note Payable to Former Director and Founding Shareholder (Details) - USD ($)</t>
  </si>
  <si>
    <t>May. 01, 2015</t>
  </si>
  <si>
    <t>Note Payable to Former Director and Founding Shareholder</t>
  </si>
  <si>
    <t>Note payable founding stockholder and to a former director</t>
  </si>
  <si>
    <t>Note bears interest (percent)</t>
  </si>
  <si>
    <t>Accrued interest due paid</t>
  </si>
  <si>
    <t>Loan Agreement and Promissory Note in principal amount</t>
  </si>
  <si>
    <t>The note principal amount due paid</t>
  </si>
  <si>
    <t>Revised Note accrues Interest rate per annum and is payable monthly</t>
  </si>
  <si>
    <t>Company is obligated to make principal payment</t>
  </si>
  <si>
    <t>Notes payable interest (Details) - USD ($)</t>
  </si>
  <si>
    <t>Notes payable interest</t>
  </si>
  <si>
    <t>Company paid accrued interest during the period</t>
  </si>
  <si>
    <t>Interest expense for the period</t>
  </si>
  <si>
    <t>Note Payable to a Relative of an Executive Officer (Details) - USD ($)</t>
  </si>
  <si>
    <t>Note Payable to a Relative of an Executive Officer</t>
  </si>
  <si>
    <t>Note payable to an individual related to an executive officer</t>
  </si>
  <si>
    <t>Note bears interest per annum (percent)</t>
  </si>
  <si>
    <t>Accrued interest after amendment of the master note to extend the due date of the note</t>
  </si>
  <si>
    <t>Interest payable on Note Payable to a Relative of an Executive Officer (Details) - USD ($)</t>
  </si>
  <si>
    <t>Interest payable on Note Payable to a Relative of an Executive Officer</t>
  </si>
  <si>
    <t>Company paid accrued interest on Note Payable to a Relative of an Executive Officer during the period</t>
  </si>
  <si>
    <t>Interest expense on Note Payable to a Relative of an Executive Officer for the period</t>
  </si>
  <si>
    <t>Convertible Notes payable consists of the following (Details) - USD ($)</t>
  </si>
  <si>
    <t>12 Months Ended</t>
  </si>
  <si>
    <t>36 Months Ended</t>
  </si>
  <si>
    <t>Dec. 31, 2013</t>
  </si>
  <si>
    <t>Dec. 31, 2012</t>
  </si>
  <si>
    <t>Convertible Notes payable consists of the following</t>
  </si>
  <si>
    <t>Company issued unsecured notes payable</t>
  </si>
  <si>
    <t>Interest rate per annum on convertible notes payable</t>
  </si>
  <si>
    <t>The notes were originally convertible into common stock at the greater of price per share</t>
  </si>
  <si>
    <t>The notes were originally convertible into common stock at the greater of percentage price per share</t>
  </si>
  <si>
    <t>85.00%</t>
  </si>
  <si>
    <t>Amount of notes payable converted in to shares</t>
  </si>
  <si>
    <t>Amount of interest notes payable converted in to shares</t>
  </si>
  <si>
    <t>Number of shares issued on conversion</t>
  </si>
  <si>
    <t>Shares of the Company's common stock, representing a weighted average of approximately price per share</t>
  </si>
  <si>
    <t>Notes payable amount unpaid</t>
  </si>
  <si>
    <t>Notes payable amount paid off in cash</t>
  </si>
  <si>
    <t>Interest on Notes payable amount paid off in cash</t>
  </si>
  <si>
    <t>Other Notes Payable (Details)</t>
  </si>
  <si>
    <t>Sep. 30, 2014USD ($)</t>
  </si>
  <si>
    <t>Other Notes Payable {1}</t>
  </si>
  <si>
    <t>Received advances from two members of its board of directors</t>
  </si>
  <si>
    <t>Advances from two unrelated parties</t>
  </si>
  <si>
    <t>Preferred Stock Transactions (Details)</t>
  </si>
  <si>
    <t>Sep. 30, 2015$ / sharesshares</t>
  </si>
  <si>
    <t>Preferred Stock Transactions:</t>
  </si>
  <si>
    <t>Shares of preferred stock authorized</t>
  </si>
  <si>
    <t>Shares of preferred stock, par value | $ / shares</t>
  </si>
  <si>
    <t>Common stock increase (Details)</t>
  </si>
  <si>
    <t>Dec. 03, 2014shares</t>
  </si>
  <si>
    <t>Common stock increase</t>
  </si>
  <si>
    <t>Increase in number of authorized Shares of common stock after the amendment</t>
  </si>
  <si>
    <t>Common Stock Issued for Cash (Details) - $ / shares</t>
  </si>
  <si>
    <t>6 Months Ended</t>
  </si>
  <si>
    <t>Mar. 31, 2015</t>
  </si>
  <si>
    <t>Common Stock Issued for Cash</t>
  </si>
  <si>
    <t>Company issued shares of common stock for cash</t>
  </si>
  <si>
    <t>Total proceeds of company issued shares of common stock for cash</t>
  </si>
  <si>
    <t>Per share value of company issued shares of common stock for cash</t>
  </si>
  <si>
    <t>Investors opted to purchase shares of common stock par value</t>
  </si>
  <si>
    <t>Common Stock Issued for Services (Details) - USD ($)</t>
  </si>
  <si>
    <t>Common Stock Issued for Services</t>
  </si>
  <si>
    <t>The Company recognized stock-based compensation related to the vesting of shares</t>
  </si>
  <si>
    <t>Research and development expense share-based compensation</t>
  </si>
  <si>
    <t>Selling, general and administrative expense share-based compensation</t>
  </si>
  <si>
    <t>Total share-based compensation expense</t>
  </si>
  <si>
    <t>Stock-Based Compensation (Details) - USD ($)</t>
  </si>
  <si>
    <t>Stock-Based Compensation</t>
  </si>
  <si>
    <t>Total unrecognized compensation cost related to the non-vested stock-based compensation</t>
  </si>
  <si>
    <t>Summary of the status of non-vested shares (Details) {Stockholders Equity}</t>
  </si>
  <si>
    <t>Sep. 30, 2015shares</t>
  </si>
  <si>
    <t>Non-vested Shares of Common Stock</t>
  </si>
  <si>
    <t>Balance</t>
  </si>
  <si>
    <t>Awarded</t>
  </si>
  <si>
    <t>Vested</t>
  </si>
  <si>
    <t>Weighted Average Fair Value</t>
  </si>
  <si>
    <t>Stock Warrants (Details)</t>
  </si>
  <si>
    <t>Sep. 30, 2015USD ($)</t>
  </si>
  <si>
    <t>Dec. 31, 2014USD ($)$ / sharesshares</t>
  </si>
  <si>
    <t>Sep. 30, 2014shares</t>
  </si>
  <si>
    <t>Stock Warrants</t>
  </si>
  <si>
    <t>Company issued warrants to Leavitt Partners to purchase shares of common stock | shares</t>
  </si>
  <si>
    <t>Warrants have an exercise price per share | $ / shares</t>
  </si>
  <si>
    <t>Warrants expire in years</t>
  </si>
  <si>
    <t>Warrants vests with respect to shares per month | shares</t>
  </si>
  <si>
    <t>Amortized Stock-Based Compensation</t>
  </si>
  <si>
    <t>Company recognized as a prepaid compensation expense</t>
  </si>
  <si>
    <t>Amortized of stock-based compensation based on the vesting pattern of the warrants</t>
  </si>
  <si>
    <t>Prepaid expense will be amortized as stock-based compensation</t>
  </si>
  <si>
    <t>Intrinsic value is calculated at per share</t>
  </si>
  <si>
    <t>Fair value of Warrant was estimated using the Black-Scholes option pricing model (Details) - $ / shares</t>
  </si>
  <si>
    <t>The fair value of the Warrant was</t>
  </si>
  <si>
    <t>Fair value of Warrant per share</t>
  </si>
  <si>
    <t>Warrant Risk free interest Rate</t>
  </si>
  <si>
    <t>1.75%</t>
  </si>
  <si>
    <t>1.85%</t>
  </si>
  <si>
    <t>Expected volatility</t>
  </si>
  <si>
    <t>66.00%</t>
  </si>
  <si>
    <t>70.00%</t>
  </si>
  <si>
    <t>Expected life in years</t>
  </si>
  <si>
    <t>Expected dividend yield</t>
  </si>
  <si>
    <t>0.00%</t>
  </si>
  <si>
    <t>Summary of warrant activity during the period (Details) {stockholders equity}</t>
  </si>
  <si>
    <t>Shares Under Warrants</t>
  </si>
  <si>
    <t>Outstanding Warrant</t>
  </si>
  <si>
    <t>Warrant Issued</t>
  </si>
  <si>
    <t>Warrant Exercised</t>
  </si>
  <si>
    <t>Warrant Expired</t>
  </si>
  <si>
    <t>Weighted Average Exercise Price</t>
  </si>
  <si>
    <t>Weighted Average Remaining Contractual Life (years)</t>
  </si>
  <si>
    <t>Aggregate Intrinsic Value</t>
  </si>
  <si>
    <t>New lease agreement (Details)</t>
  </si>
  <si>
    <t>Aug. 01, 2014USD ($)</t>
  </si>
  <si>
    <t>New lease agreement</t>
  </si>
  <si>
    <t>Monthly rental payments per month</t>
  </si>
  <si>
    <t>Office space of company after new lease agreement</t>
  </si>
  <si>
    <t>Monthly rental payments under the non-cancelable lease for the initial year</t>
  </si>
  <si>
    <t>Monthly rental payments under the non-cancelable lease in the third year</t>
  </si>
  <si>
    <t>Percentage of escalate per year during the term</t>
  </si>
  <si>
    <t>2.00%</t>
  </si>
  <si>
    <t>Percentage of escalate per year during the additional term</t>
  </si>
  <si>
    <t>3.00%</t>
  </si>
  <si>
    <t>Lease Commitments (Details)</t>
  </si>
  <si>
    <t>Lease Commitments</t>
  </si>
  <si>
    <t>Minimum lease commitments of 2016</t>
  </si>
  <si>
    <t>Minimum lease commitments of 2017</t>
  </si>
  <si>
    <t>Minimum lease commitments Thereafter</t>
  </si>
  <si>
    <t>Minimum lease commitments Total</t>
  </si>
  <si>
    <t>Lease Expense (Details) - USD ($)</t>
  </si>
  <si>
    <t>Lease Expense</t>
  </si>
  <si>
    <t>Lease expense charged to operations</t>
  </si>
  <si>
    <t>License Agreement (Details) - USD ($)</t>
  </si>
  <si>
    <t>License Agreement</t>
  </si>
  <si>
    <t>Company incur a minimum development costs</t>
  </si>
  <si>
    <t>Total accrued royalties under license agreement</t>
  </si>
  <si>
    <t>Subsequent transactions (Details)</t>
  </si>
  <si>
    <t>Nov. 06, 2015USD ($)$ / sharesshares</t>
  </si>
  <si>
    <t>Subsequent transactions</t>
  </si>
  <si>
    <t>Company issued two convertible promissory notes to two investment entities in the principal amount | $</t>
  </si>
  <si>
    <t>The investment entities purchased an aggregate of shares of common stock | shares</t>
  </si>
  <si>
    <t>The investment entities purchased shares of common stock for a purchase price | $</t>
  </si>
  <si>
    <t>The investment entities purchased shares of common stock at a price per share</t>
  </si>
  <si>
    <t>Conversion price of convertible promissory notes of two investment ent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1884</v>
      </c>
    </row>
    <row r="10" spans="1:3">
      <c r="A10" s="4" t="s">
        <v>16</v>
      </c>
      <c r="B10" s="4" t="s">
        <v>17</v>
      </c>
    </row>
    <row r="11" spans="1:3">
      <c r="A11" s="4" t="s">
        <v>18</v>
      </c>
      <c r="C11" s="5" t="n">
        <v>2106728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148</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1</v>
      </c>
    </row>
    <row r="4" spans="1:2">
      <c r="A4" s="4" t="s">
        <v>13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6250</v>
      </c>
      <c r="C3" s="7" t="n">
        <v>4044</v>
      </c>
    </row>
    <row r="4" spans="1:3">
      <c r="A4" s="4" t="s">
        <v>33</v>
      </c>
      <c r="B4" s="5" t="n">
        <v>56273</v>
      </c>
      <c r="C4" s="5" t="n">
        <v>154799</v>
      </c>
    </row>
    <row r="5" spans="1:3">
      <c r="A5" s="4" t="s">
        <v>34</v>
      </c>
      <c r="B5" s="5" t="n">
        <v>209382</v>
      </c>
      <c r="C5" s="5" t="n">
        <v>210474</v>
      </c>
    </row>
    <row r="6" spans="1:3">
      <c r="A6" s="4" t="s">
        <v>35</v>
      </c>
      <c r="B6" s="5" t="n">
        <v>4662</v>
      </c>
      <c r="C6" s="5" t="n">
        <v>38640</v>
      </c>
    </row>
    <row r="7" spans="1:3">
      <c r="A7" s="4" t="s">
        <v>36</v>
      </c>
      <c r="B7" s="5" t="n">
        <v>1246567</v>
      </c>
      <c r="C7" s="5" t="n">
        <v>407957</v>
      </c>
    </row>
    <row r="8" spans="1:3">
      <c r="A8" s="4" t="s">
        <v>37</v>
      </c>
      <c r="B8" s="5" t="n">
        <v>121627</v>
      </c>
      <c r="C8" s="5" t="n">
        <v>65775</v>
      </c>
    </row>
    <row r="9" spans="1:3">
      <c r="A9" s="4" t="s">
        <v>38</v>
      </c>
      <c r="B9" s="5" t="n">
        <v>1368194</v>
      </c>
      <c r="C9" s="5" t="n">
        <v>473732</v>
      </c>
    </row>
    <row r="10" spans="1:3">
      <c r="A10" s="3" t="s">
        <v>39</v>
      </c>
    </row>
    <row r="11" spans="1:3">
      <c r="A11" s="4" t="s">
        <v>40</v>
      </c>
      <c r="B11" s="5" t="n">
        <v>99081</v>
      </c>
      <c r="C11" s="5" t="n">
        <v>105316</v>
      </c>
    </row>
    <row r="12" spans="1:3">
      <c r="A12" s="4" t="s">
        <v>41</v>
      </c>
      <c r="B12" s="5" t="n">
        <v>272841</v>
      </c>
      <c r="C12" s="5" t="n">
        <v>406336</v>
      </c>
    </row>
    <row r="13" spans="1:3">
      <c r="A13" s="4" t="s">
        <v>42</v>
      </c>
      <c r="B13" s="5" t="n">
        <v>0</v>
      </c>
      <c r="C13" s="5" t="n">
        <v>929536</v>
      </c>
    </row>
    <row r="14" spans="1:3">
      <c r="A14" s="4" t="s">
        <v>43</v>
      </c>
      <c r="B14" s="5" t="n">
        <v>606931</v>
      </c>
      <c r="C14" s="5" t="n">
        <v>0</v>
      </c>
    </row>
    <row r="15" spans="1:3">
      <c r="A15" s="4" t="s">
        <v>44</v>
      </c>
      <c r="B15" s="5" t="n">
        <v>0</v>
      </c>
      <c r="C15" s="5" t="n">
        <v>90000</v>
      </c>
    </row>
    <row r="16" spans="1:3">
      <c r="A16" s="4" t="s">
        <v>45</v>
      </c>
      <c r="B16" s="5" t="n">
        <v>978853</v>
      </c>
      <c r="C16" s="5" t="n">
        <v>1531188</v>
      </c>
    </row>
    <row r="17" spans="1:3">
      <c r="A17" s="3" t="s">
        <v>46</v>
      </c>
    </row>
    <row r="18" spans="1:3">
      <c r="A18" s="4" t="s">
        <v>47</v>
      </c>
      <c r="B18" s="5" t="n">
        <v>0</v>
      </c>
      <c r="C18" s="5" t="n">
        <v>356931</v>
      </c>
    </row>
    <row r="19" spans="1:3">
      <c r="A19" s="4" t="s">
        <v>48</v>
      </c>
      <c r="B19" s="5" t="n">
        <v>650000</v>
      </c>
      <c r="C19" s="5" t="n">
        <v>0</v>
      </c>
    </row>
    <row r="20" spans="1:3">
      <c r="A20" s="4" t="s">
        <v>49</v>
      </c>
      <c r="B20" s="5" t="n">
        <v>2000000</v>
      </c>
      <c r="C20" s="5" t="n">
        <v>0</v>
      </c>
    </row>
    <row r="21" spans="1:3">
      <c r="A21" s="4" t="s">
        <v>50</v>
      </c>
      <c r="B21" s="5" t="n">
        <v>2650000</v>
      </c>
      <c r="C21" s="5" t="n">
        <v>356931</v>
      </c>
    </row>
    <row r="22" spans="1:3">
      <c r="A22" s="4" t="s">
        <v>51</v>
      </c>
      <c r="B22" s="7" t="n">
        <v>3628853</v>
      </c>
      <c r="C22" s="7" t="n">
        <v>1888119</v>
      </c>
    </row>
    <row r="23" spans="1:3">
      <c r="A23" s="4" t="s">
        <v>52</v>
      </c>
      <c r="B23" s="4" t="s">
        <v>53</v>
      </c>
      <c r="C23" s="4" t="s">
        <v>53</v>
      </c>
    </row>
    <row r="24" spans="1:3">
      <c r="A24" s="3" t="s">
        <v>54</v>
      </c>
    </row>
    <row r="25" spans="1:3">
      <c r="A25" s="4" t="s">
        <v>55</v>
      </c>
      <c r="B25" s="7" t="n">
        <v>0</v>
      </c>
      <c r="C25" s="7" t="n">
        <v>0</v>
      </c>
    </row>
    <row r="26" spans="1:3">
      <c r="A26" s="4" t="s">
        <v>56</v>
      </c>
      <c r="B26" s="5" t="n">
        <v>21001</v>
      </c>
      <c r="C26" s="5" t="n">
        <v>19730</v>
      </c>
    </row>
    <row r="27" spans="1:3">
      <c r="A27" s="4" t="s">
        <v>57</v>
      </c>
      <c r="B27" s="5" t="n">
        <v>10154385</v>
      </c>
      <c r="C27" s="5" t="n">
        <v>9075590</v>
      </c>
    </row>
    <row r="28" spans="1:3">
      <c r="A28" s="4" t="s">
        <v>58</v>
      </c>
      <c r="B28" s="5" t="n">
        <v>-12436045</v>
      </c>
      <c r="C28" s="5" t="n">
        <v>-10509707</v>
      </c>
    </row>
    <row r="29" spans="1:3">
      <c r="A29" s="4" t="s">
        <v>59</v>
      </c>
      <c r="B29" s="5" t="n">
        <v>-2260659</v>
      </c>
      <c r="C29" s="5" t="n">
        <v>-1414387</v>
      </c>
    </row>
    <row r="30" spans="1:3">
      <c r="A30" s="4" t="s">
        <v>60</v>
      </c>
      <c r="B30" s="7" t="n">
        <v>1368194</v>
      </c>
      <c r="C30" s="7" t="n">
        <v>473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79</v>
      </c>
      <c r="B1" s="2" t="s">
        <v>2</v>
      </c>
      <c r="C1" s="2" t="s">
        <v>74</v>
      </c>
    </row>
    <row r="2" spans="1:3">
      <c r="A2" s="3" t="s">
        <v>180</v>
      </c>
    </row>
    <row r="3" spans="1:3">
      <c r="A3" s="4" t="s">
        <v>181</v>
      </c>
      <c r="B3" s="5" t="n">
        <v>1423211</v>
      </c>
      <c r="C3" s="5" t="n">
        <v>748211</v>
      </c>
    </row>
    <row r="4" spans="1:3">
      <c r="A4" s="4" t="s">
        <v>182</v>
      </c>
      <c r="B4" s="5" t="n">
        <v>388199</v>
      </c>
      <c r="C4" s="5" t="n">
        <v>895433</v>
      </c>
    </row>
    <row r="5" spans="1:3">
      <c r="A5" s="4" t="s">
        <v>49</v>
      </c>
      <c r="B5" s="7" t="n">
        <v>2000000</v>
      </c>
    </row>
    <row r="6" spans="1:3">
      <c r="A6" s="4" t="s">
        <v>44</v>
      </c>
      <c r="C6" s="7" t="n">
        <v>15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83</v>
      </c>
      <c r="B1" s="2" t="s">
        <v>2</v>
      </c>
      <c r="C1" s="2" t="s">
        <v>30</v>
      </c>
    </row>
    <row r="2" spans="1:3">
      <c r="A2" s="3" t="s">
        <v>184</v>
      </c>
    </row>
    <row r="3" spans="1:3">
      <c r="A3" s="4" t="s">
        <v>185</v>
      </c>
      <c r="B3" s="7" t="n">
        <v>89232</v>
      </c>
      <c r="C3" s="7" t="n">
        <v>93699</v>
      </c>
    </row>
    <row r="4" spans="1:3">
      <c r="A4" s="4" t="s">
        <v>186</v>
      </c>
      <c r="B4" s="5" t="n">
        <v>1135</v>
      </c>
      <c r="C4" s="5" t="n">
        <v>12002</v>
      </c>
    </row>
    <row r="5" spans="1:3">
      <c r="A5" s="4" t="s">
        <v>187</v>
      </c>
      <c r="B5" s="5" t="n">
        <v>119015</v>
      </c>
      <c r="C5" s="5" t="n">
        <v>104773</v>
      </c>
    </row>
    <row r="6" spans="1:3">
      <c r="A6" s="4" t="s">
        <v>188</v>
      </c>
      <c r="B6" s="7" t="n">
        <v>209382</v>
      </c>
      <c r="C6" s="7" t="n">
        <v>2104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89</v>
      </c>
      <c r="B1" s="2" t="s">
        <v>2</v>
      </c>
      <c r="C1" s="2" t="s">
        <v>30</v>
      </c>
    </row>
    <row r="2" spans="1:3">
      <c r="A2" s="3" t="s">
        <v>190</v>
      </c>
    </row>
    <row r="3" spans="1:3">
      <c r="A3" s="4" t="s">
        <v>191</v>
      </c>
      <c r="B3" s="7" t="n">
        <v>15717</v>
      </c>
      <c r="C3" s="7" t="n">
        <v>7228</v>
      </c>
    </row>
    <row r="4" spans="1:3">
      <c r="A4" s="4" t="s">
        <v>192</v>
      </c>
      <c r="B4" s="5" t="n">
        <v>13852</v>
      </c>
      <c r="C4" s="5" t="n">
        <v>3800</v>
      </c>
    </row>
    <row r="5" spans="1:3">
      <c r="A5" s="4" t="s">
        <v>193</v>
      </c>
      <c r="B5" s="5" t="n">
        <v>57228</v>
      </c>
      <c r="C5" s="5" t="n">
        <v>36350</v>
      </c>
    </row>
    <row r="6" spans="1:3">
      <c r="A6" s="4" t="s">
        <v>194</v>
      </c>
      <c r="B6" s="5" t="n">
        <v>50000</v>
      </c>
      <c r="C6" s="5" t="n">
        <v>26800</v>
      </c>
    </row>
    <row r="7" spans="1:3">
      <c r="A7" s="4" t="s">
        <v>195</v>
      </c>
      <c r="B7" s="5" t="n">
        <v>136797</v>
      </c>
      <c r="C7" s="5" t="n">
        <v>74178</v>
      </c>
    </row>
    <row r="8" spans="1:3">
      <c r="A8" s="4" t="s">
        <v>196</v>
      </c>
      <c r="B8" s="5" t="n">
        <v>-15170</v>
      </c>
      <c r="C8" s="5" t="n">
        <v>-8403</v>
      </c>
    </row>
    <row r="9" spans="1:3">
      <c r="A9" s="4" t="s">
        <v>197</v>
      </c>
      <c r="B9" s="7" t="n">
        <v>121627</v>
      </c>
      <c r="C9" s="7" t="n">
        <v>657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r="A1" s="1" t="s">
        <v>198</v>
      </c>
      <c r="B1" s="2" t="s">
        <v>199</v>
      </c>
    </row>
    <row r="2" spans="1:2">
      <c r="A2" s="3" t="s">
        <v>200</v>
      </c>
    </row>
    <row r="3" spans="1:2">
      <c r="A3" s="4" t="s">
        <v>201</v>
      </c>
      <c r="B3" s="7" t="n">
        <v>147900</v>
      </c>
    </row>
    <row r="4" spans="1:2">
      <c r="A4" s="4" t="s">
        <v>202</v>
      </c>
      <c r="B4" s="5" t="n">
        <v>26800</v>
      </c>
    </row>
    <row r="5" spans="1:2">
      <c r="A5" s="4" t="s">
        <v>203</v>
      </c>
      <c r="B5" s="5" t="n">
        <v>23200</v>
      </c>
    </row>
    <row r="6" spans="1:2">
      <c r="A6" s="4" t="s">
        <v>204</v>
      </c>
      <c r="B6" s="7" t="n">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05</v>
      </c>
      <c r="B1" s="2" t="s">
        <v>73</v>
      </c>
    </row>
    <row r="2" spans="1:3">
      <c r="B2" s="2" t="s">
        <v>2</v>
      </c>
      <c r="C2" s="2" t="s">
        <v>206</v>
      </c>
    </row>
    <row r="3" spans="1:3">
      <c r="A3" s="3" t="s">
        <v>207</v>
      </c>
    </row>
    <row r="4" spans="1:3">
      <c r="A4" s="4" t="s">
        <v>208</v>
      </c>
      <c r="C4" s="7" t="n">
        <v>72700</v>
      </c>
    </row>
    <row r="5" spans="1:3">
      <c r="A5" s="4" t="s">
        <v>209</v>
      </c>
      <c r="C5" s="7" t="n">
        <v>36350</v>
      </c>
    </row>
    <row r="6" spans="1:3">
      <c r="A6" s="4" t="s">
        <v>210</v>
      </c>
      <c r="B6" s="7" t="n">
        <v>208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11</v>
      </c>
      <c r="B1" s="2" t="s">
        <v>2</v>
      </c>
      <c r="C1" s="2" t="s">
        <v>30</v>
      </c>
    </row>
    <row r="2" spans="1:3">
      <c r="A2" s="3" t="s">
        <v>212</v>
      </c>
    </row>
    <row r="3" spans="1:3">
      <c r="A3" s="4" t="s">
        <v>213</v>
      </c>
      <c r="B3" s="7" t="n">
        <v>251941</v>
      </c>
      <c r="C3" s="7" t="n">
        <v>380122</v>
      </c>
    </row>
    <row r="4" spans="1:3">
      <c r="A4" s="4" t="s">
        <v>214</v>
      </c>
      <c r="B4" s="5" t="n">
        <v>3027</v>
      </c>
      <c r="C4" s="5" t="n">
        <v>8864</v>
      </c>
    </row>
    <row r="5" spans="1:3">
      <c r="A5" s="4" t="s">
        <v>215</v>
      </c>
      <c r="B5" s="5" t="n">
        <v>17873</v>
      </c>
      <c r="C5" s="5" t="n">
        <v>17350</v>
      </c>
    </row>
    <row r="6" spans="1:3">
      <c r="A6" s="4" t="s">
        <v>216</v>
      </c>
      <c r="B6" s="7" t="n">
        <v>272841</v>
      </c>
      <c r="C6" s="7" t="n">
        <v>406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30</v>
      </c>
    </row>
    <row r="2" spans="1:3">
      <c r="A2" s="3" t="s">
        <v>62</v>
      </c>
    </row>
    <row r="3" spans="1:3">
      <c r="A3" s="4" t="s">
        <v>63</v>
      </c>
      <c r="B3" s="7" t="n">
        <v>140000</v>
      </c>
      <c r="C3" s="7" t="n">
        <v>100000</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40000000</v>
      </c>
      <c r="C9" s="5" t="n">
        <v>40000000</v>
      </c>
    </row>
    <row r="10" spans="1:3">
      <c r="A10" s="4" t="s">
        <v>70</v>
      </c>
      <c r="B10" s="5" t="n">
        <v>21000614</v>
      </c>
      <c r="C10" s="5" t="n">
        <v>19730052</v>
      </c>
    </row>
    <row r="11" spans="1:3">
      <c r="A11" s="4" t="s">
        <v>71</v>
      </c>
      <c r="B11" s="5" t="n">
        <v>21000614</v>
      </c>
      <c r="C11" s="5" t="n">
        <v>19730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30</v>
      </c>
    </row>
    <row r="2" spans="1:3">
      <c r="A2" s="3" t="s">
        <v>218</v>
      </c>
    </row>
    <row r="3" spans="1:3">
      <c r="A3" s="4" t="s">
        <v>219</v>
      </c>
      <c r="B3" s="7" t="n">
        <v>2000000</v>
      </c>
    </row>
    <row r="4" spans="1:3">
      <c r="A4" s="4" t="s">
        <v>220</v>
      </c>
      <c r="B4" s="5" t="n">
        <v>900000</v>
      </c>
      <c r="C4" s="7" t="n">
        <v>929536</v>
      </c>
    </row>
    <row r="5" spans="1:3">
      <c r="A5" s="4" t="s">
        <v>221</v>
      </c>
      <c r="B5" s="5" t="n">
        <v>356931</v>
      </c>
      <c r="C5" s="5" t="n">
        <v>356931</v>
      </c>
    </row>
    <row r="6" spans="1:3">
      <c r="A6" s="4" t="s">
        <v>222</v>
      </c>
      <c r="C6" s="5" t="n">
        <v>90000</v>
      </c>
    </row>
    <row r="7" spans="1:3">
      <c r="A7" s="4" t="s">
        <v>223</v>
      </c>
      <c r="B7" s="5" t="n">
        <v>3256931</v>
      </c>
      <c r="C7" s="5" t="n">
        <v>1376467</v>
      </c>
    </row>
    <row r="8" spans="1:3">
      <c r="A8" s="4" t="s">
        <v>224</v>
      </c>
      <c r="B8" s="5" t="n">
        <v>606931</v>
      </c>
      <c r="C8" s="5" t="n">
        <v>1019536</v>
      </c>
    </row>
    <row r="9" spans="1:3">
      <c r="A9" s="4" t="s">
        <v>225</v>
      </c>
      <c r="B9" s="7" t="n">
        <v>2650000</v>
      </c>
      <c r="C9" s="7" t="n">
        <v>3569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226</v>
      </c>
      <c r="B1" s="2" t="s">
        <v>227</v>
      </c>
      <c r="C1" s="2" t="s">
        <v>228</v>
      </c>
      <c r="D1" s="2" t="s">
        <v>2</v>
      </c>
    </row>
    <row r="2" spans="1:4">
      <c r="A2" s="3" t="s">
        <v>229</v>
      </c>
    </row>
    <row r="3" spans="1:4">
      <c r="A3" s="4" t="s">
        <v>230</v>
      </c>
      <c r="D3" s="4" t="s">
        <v>231</v>
      </c>
    </row>
    <row r="4" spans="1:4">
      <c r="A4" s="4" t="s">
        <v>232</v>
      </c>
      <c r="D4" s="4" t="s">
        <v>233</v>
      </c>
    </row>
    <row r="5" spans="1:4">
      <c r="A5" s="4" t="s">
        <v>234</v>
      </c>
      <c r="B5" s="7" t="n">
        <v>650000</v>
      </c>
      <c r="C5" s="7" t="n">
        <v>250000</v>
      </c>
    </row>
    <row r="6" spans="1:4">
      <c r="A6" s="4" t="s">
        <v>235</v>
      </c>
      <c r="D6" s="4" t="s">
        <v>236</v>
      </c>
    </row>
    <row r="7" spans="1:4">
      <c r="A7" s="4" t="s">
        <v>237</v>
      </c>
      <c r="D7" s="4" t="s">
        <v>2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38</v>
      </c>
      <c r="B1" s="2" t="s">
        <v>239</v>
      </c>
      <c r="C1" s="2" t="s">
        <v>240</v>
      </c>
    </row>
    <row r="2" spans="1:3">
      <c r="A2" s="3" t="s">
        <v>241</v>
      </c>
    </row>
    <row r="3" spans="1:3">
      <c r="A3" s="4" t="s">
        <v>242</v>
      </c>
      <c r="C3" s="7" t="n">
        <v>2000000</v>
      </c>
    </row>
    <row r="4" spans="1:3">
      <c r="A4" s="4" t="s">
        <v>243</v>
      </c>
      <c r="B4" s="7" t="n">
        <v>2000000</v>
      </c>
    </row>
    <row r="5" spans="1:3">
      <c r="A5" s="4" t="s">
        <v>244</v>
      </c>
      <c r="B5" s="4" t="s">
        <v>231</v>
      </c>
    </row>
    <row r="6" spans="1:3">
      <c r="A6" s="4" t="s">
        <v>245</v>
      </c>
      <c r="B6" s="9" t="n">
        <v>0.65</v>
      </c>
    </row>
    <row r="7" spans="1:3">
      <c r="A7" s="4" t="s">
        <v>246</v>
      </c>
      <c r="B7"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47</v>
      </c>
      <c r="B1" s="2" t="s">
        <v>228</v>
      </c>
      <c r="C1" s="2" t="s">
        <v>248</v>
      </c>
      <c r="D1" s="2" t="s">
        <v>239</v>
      </c>
      <c r="E1" s="2" t="s">
        <v>30</v>
      </c>
    </row>
    <row r="2" spans="1:5">
      <c r="A2" s="3" t="s">
        <v>249</v>
      </c>
    </row>
    <row r="3" spans="1:5">
      <c r="A3" s="4" t="s">
        <v>250</v>
      </c>
      <c r="D3" s="7" t="n">
        <v>929536</v>
      </c>
      <c r="E3" s="7" t="n">
        <v>929536</v>
      </c>
    </row>
    <row r="4" spans="1:5">
      <c r="A4" s="4" t="s">
        <v>251</v>
      </c>
      <c r="D4" s="4" t="s">
        <v>233</v>
      </c>
      <c r="E4" s="4" t="s">
        <v>233</v>
      </c>
    </row>
    <row r="5" spans="1:5">
      <c r="A5" s="4" t="s">
        <v>213</v>
      </c>
      <c r="D5" s="7" t="n">
        <v>249348</v>
      </c>
      <c r="E5" s="7" t="n">
        <v>223742</v>
      </c>
    </row>
    <row r="6" spans="1:5">
      <c r="A6" s="4" t="s">
        <v>252</v>
      </c>
      <c r="D6" s="5" t="n">
        <v>249348</v>
      </c>
    </row>
    <row r="7" spans="1:5">
      <c r="A7" s="4" t="s">
        <v>253</v>
      </c>
      <c r="C7" s="7" t="n">
        <v>900000</v>
      </c>
    </row>
    <row r="8" spans="1:5">
      <c r="A8" s="4" t="s">
        <v>254</v>
      </c>
      <c r="D8" s="7" t="n">
        <v>29536</v>
      </c>
    </row>
    <row r="9" spans="1:5">
      <c r="A9" s="4" t="s">
        <v>255</v>
      </c>
      <c r="C9" s="4" t="s">
        <v>233</v>
      </c>
    </row>
    <row r="10" spans="1:5">
      <c r="A10" s="4" t="s">
        <v>256</v>
      </c>
      <c r="B10" s="7" t="n">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57</v>
      </c>
      <c r="B1" s="2" t="s">
        <v>73</v>
      </c>
      <c r="D1" s="2" t="s">
        <v>1</v>
      </c>
    </row>
    <row r="2" spans="1:5">
      <c r="B2" s="2" t="s">
        <v>2</v>
      </c>
      <c r="C2" s="2" t="s">
        <v>74</v>
      </c>
      <c r="D2" s="2" t="s">
        <v>2</v>
      </c>
      <c r="E2" s="2" t="s">
        <v>74</v>
      </c>
    </row>
    <row r="3" spans="1:5">
      <c r="A3" s="3" t="s">
        <v>258</v>
      </c>
    </row>
    <row r="4" spans="1:5">
      <c r="A4" s="4" t="s">
        <v>259</v>
      </c>
      <c r="D4" s="7" t="n">
        <v>299822</v>
      </c>
      <c r="E4" s="7" t="n">
        <v>42991</v>
      </c>
    </row>
    <row r="5" spans="1:5">
      <c r="A5" s="4" t="s">
        <v>260</v>
      </c>
      <c r="B5" s="7" t="n">
        <v>25180</v>
      </c>
      <c r="C5" s="7" t="n">
        <v>26007</v>
      </c>
      <c r="D5" s="7" t="n">
        <v>76080</v>
      </c>
      <c r="E5" s="7" t="n">
        <v>771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30</v>
      </c>
    </row>
    <row r="2" spans="1:3">
      <c r="A2" s="3" t="s">
        <v>262</v>
      </c>
    </row>
    <row r="3" spans="1:3">
      <c r="A3" s="4" t="s">
        <v>263</v>
      </c>
      <c r="B3" s="7" t="n">
        <v>356931</v>
      </c>
      <c r="C3" s="7" t="n">
        <v>356931</v>
      </c>
    </row>
    <row r="4" spans="1:3">
      <c r="A4" s="4" t="s">
        <v>264</v>
      </c>
      <c r="B4" s="4" t="s">
        <v>236</v>
      </c>
      <c r="C4" s="4" t="s">
        <v>236</v>
      </c>
    </row>
    <row r="5" spans="1:3">
      <c r="A5" s="4" t="s">
        <v>265</v>
      </c>
      <c r="B5" s="7" t="n">
        <v>177654</v>
      </c>
      <c r="C5" s="7" t="n">
        <v>1376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73</v>
      </c>
      <c r="D1" s="2" t="s">
        <v>1</v>
      </c>
    </row>
    <row r="2" spans="1:5">
      <c r="B2" s="2" t="s">
        <v>2</v>
      </c>
      <c r="C2" s="2" t="s">
        <v>74</v>
      </c>
      <c r="D2" s="2" t="s">
        <v>2</v>
      </c>
      <c r="E2" s="2" t="s">
        <v>74</v>
      </c>
    </row>
    <row r="3" spans="1:5">
      <c r="A3" s="3" t="s">
        <v>267</v>
      </c>
    </row>
    <row r="4" spans="1:5">
      <c r="A4" s="4" t="s">
        <v>268</v>
      </c>
      <c r="D4" s="7" t="n">
        <v>0</v>
      </c>
      <c r="E4" s="7" t="n">
        <v>50000</v>
      </c>
    </row>
    <row r="5" spans="1:5">
      <c r="A5" s="4" t="s">
        <v>269</v>
      </c>
      <c r="B5" s="7" t="n">
        <v>13495</v>
      </c>
      <c r="C5" s="7" t="n">
        <v>13495</v>
      </c>
      <c r="D5" s="7" t="n">
        <v>40045</v>
      </c>
      <c r="E5" s="7" t="n">
        <v>400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270</v>
      </c>
      <c r="B1" s="2" t="s">
        <v>1</v>
      </c>
      <c r="D1" s="2" t="s">
        <v>271</v>
      </c>
      <c r="G1" s="2" t="s">
        <v>272</v>
      </c>
    </row>
    <row r="2" spans="1:7">
      <c r="B2" s="2" t="s">
        <v>2</v>
      </c>
      <c r="C2" s="2" t="s">
        <v>74</v>
      </c>
      <c r="D2" s="2" t="s">
        <v>30</v>
      </c>
      <c r="E2" s="2" t="s">
        <v>273</v>
      </c>
      <c r="F2" s="2" t="s">
        <v>274</v>
      </c>
      <c r="G2" s="2" t="s">
        <v>30</v>
      </c>
    </row>
    <row r="3" spans="1:7">
      <c r="A3" s="3" t="s">
        <v>275</v>
      </c>
    </row>
    <row r="4" spans="1:7">
      <c r="A4" s="4" t="s">
        <v>276</v>
      </c>
      <c r="E4" s="7" t="n">
        <v>5000</v>
      </c>
      <c r="F4" s="7" t="n">
        <v>679000</v>
      </c>
    </row>
    <row r="5" spans="1:7">
      <c r="A5" s="4" t="s">
        <v>277</v>
      </c>
      <c r="E5" s="4" t="s">
        <v>231</v>
      </c>
      <c r="F5" s="4" t="s">
        <v>231</v>
      </c>
    </row>
    <row r="6" spans="1:7">
      <c r="A6" s="4" t="s">
        <v>278</v>
      </c>
      <c r="E6" s="9" t="n">
        <v>0.8</v>
      </c>
      <c r="F6" s="9" t="n">
        <v>0.8</v>
      </c>
    </row>
    <row r="7" spans="1:7">
      <c r="A7" s="4" t="s">
        <v>279</v>
      </c>
      <c r="E7" s="4" t="s">
        <v>280</v>
      </c>
      <c r="F7" s="4" t="s">
        <v>280</v>
      </c>
    </row>
    <row r="8" spans="1:7">
      <c r="A8" s="4" t="s">
        <v>281</v>
      </c>
      <c r="B8" s="7" t="n">
        <v>50000</v>
      </c>
      <c r="C8" s="7" t="n">
        <v>25000</v>
      </c>
      <c r="G8" s="7" t="n">
        <v>594000</v>
      </c>
    </row>
    <row r="9" spans="1:7">
      <c r="A9" s="4" t="s">
        <v>282</v>
      </c>
      <c r="B9" s="7" t="n">
        <v>11935</v>
      </c>
      <c r="C9" s="7" t="n">
        <v>3337</v>
      </c>
      <c r="G9" s="7" t="n">
        <v>40858</v>
      </c>
    </row>
    <row r="10" spans="1:7">
      <c r="A10" s="4" t="s">
        <v>283</v>
      </c>
      <c r="B10" s="5" t="n">
        <v>95283</v>
      </c>
      <c r="C10" s="5" t="n">
        <v>35421</v>
      </c>
      <c r="G10" s="5" t="n">
        <v>951865</v>
      </c>
    </row>
    <row r="11" spans="1:7">
      <c r="A11" s="4" t="s">
        <v>284</v>
      </c>
      <c r="B11" s="9" t="n">
        <v>0.65</v>
      </c>
      <c r="C11" s="9" t="n">
        <v>0.8</v>
      </c>
      <c r="G11" s="9" t="n">
        <v>0.67</v>
      </c>
    </row>
    <row r="12" spans="1:7">
      <c r="A12" s="4" t="s">
        <v>285</v>
      </c>
      <c r="D12" s="7" t="n">
        <v>90000</v>
      </c>
    </row>
    <row r="13" spans="1:7">
      <c r="A13" s="4" t="s">
        <v>286</v>
      </c>
      <c r="B13" s="7" t="n">
        <v>40000</v>
      </c>
    </row>
    <row r="14" spans="1:7">
      <c r="A14" s="4" t="s">
        <v>287</v>
      </c>
      <c r="B14" s="7" t="n">
        <v>9837</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288</v>
      </c>
      <c r="B1" s="2" t="s">
        <v>73</v>
      </c>
    </row>
    <row r="2" spans="1:2">
      <c r="B2" s="2" t="s">
        <v>289</v>
      </c>
    </row>
    <row r="3" spans="1:2">
      <c r="A3" s="3" t="s">
        <v>290</v>
      </c>
    </row>
    <row r="4" spans="1:2">
      <c r="A4" s="4" t="s">
        <v>291</v>
      </c>
      <c r="B4" s="7" t="n">
        <v>20000</v>
      </c>
    </row>
    <row r="5" spans="1:2">
      <c r="A5" s="4" t="s">
        <v>292</v>
      </c>
      <c r="B5" s="7"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30"/>
  </cols>
  <sheetData>
    <row r="1" spans="1:2">
      <c r="A1" s="1" t="s">
        <v>293</v>
      </c>
      <c r="B1" s="2" t="s">
        <v>294</v>
      </c>
    </row>
    <row r="2" spans="1:2">
      <c r="A2" s="3" t="s">
        <v>295</v>
      </c>
    </row>
    <row r="3" spans="1:2">
      <c r="A3" s="4" t="s">
        <v>296</v>
      </c>
      <c r="B3" s="5" t="n">
        <v>10000000</v>
      </c>
    </row>
    <row r="4" spans="1:2">
      <c r="A4" s="4" t="s">
        <v>297</v>
      </c>
      <c r="B4" s="8"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450</v>
      </c>
      <c r="C4" s="7" t="n">
        <v>116600</v>
      </c>
      <c r="D4" s="7" t="n">
        <v>10450</v>
      </c>
      <c r="E4" s="7" t="n">
        <v>331405</v>
      </c>
    </row>
    <row r="5" spans="1:5">
      <c r="A5" s="4" t="s">
        <v>77</v>
      </c>
      <c r="B5" s="5" t="n">
        <v>0</v>
      </c>
      <c r="C5" s="5" t="n">
        <v>0</v>
      </c>
      <c r="D5" s="5" t="n">
        <v>9000</v>
      </c>
      <c r="E5" s="5" t="n">
        <v>0</v>
      </c>
    </row>
    <row r="6" spans="1:5">
      <c r="A6" s="4" t="s">
        <v>78</v>
      </c>
      <c r="B6" s="5" t="n">
        <v>10450</v>
      </c>
      <c r="C6" s="5" t="n">
        <v>116600</v>
      </c>
      <c r="D6" s="5" t="n">
        <v>19450</v>
      </c>
      <c r="E6" s="5" t="n">
        <v>331405</v>
      </c>
    </row>
    <row r="7" spans="1:5">
      <c r="A7" s="4" t="s">
        <v>79</v>
      </c>
      <c r="B7" s="5" t="n">
        <v>7763</v>
      </c>
      <c r="C7" s="5" t="n">
        <v>22658</v>
      </c>
      <c r="D7" s="5" t="n">
        <v>15563</v>
      </c>
      <c r="E7" s="5" t="n">
        <v>48317</v>
      </c>
    </row>
    <row r="8" spans="1:5">
      <c r="A8" s="4" t="s">
        <v>80</v>
      </c>
      <c r="B8" s="5" t="n">
        <v>2687</v>
      </c>
      <c r="C8" s="5" t="n">
        <v>93942</v>
      </c>
      <c r="D8" s="5" t="n">
        <v>3887</v>
      </c>
      <c r="E8" s="5" t="n">
        <v>283088</v>
      </c>
    </row>
    <row r="9" spans="1:5">
      <c r="A9" s="3" t="s">
        <v>81</v>
      </c>
    </row>
    <row r="10" spans="1:5">
      <c r="A10" s="4" t="s">
        <v>82</v>
      </c>
      <c r="B10" s="5" t="n">
        <v>389851</v>
      </c>
      <c r="C10" s="5" t="n">
        <v>156286</v>
      </c>
      <c r="D10" s="5" t="n">
        <v>877552</v>
      </c>
      <c r="E10" s="5" t="n">
        <v>515017</v>
      </c>
    </row>
    <row r="11" spans="1:5">
      <c r="A11" s="4" t="s">
        <v>83</v>
      </c>
      <c r="B11" s="5" t="n">
        <v>398218</v>
      </c>
      <c r="C11" s="5" t="n">
        <v>335764</v>
      </c>
      <c r="D11" s="5" t="n">
        <v>836974</v>
      </c>
      <c r="E11" s="5" t="n">
        <v>1170987</v>
      </c>
    </row>
    <row r="12" spans="1:5">
      <c r="A12" s="4" t="s">
        <v>84</v>
      </c>
      <c r="B12" s="5" t="n">
        <v>788069</v>
      </c>
      <c r="C12" s="5" t="n">
        <v>492050</v>
      </c>
      <c r="D12" s="5" t="n">
        <v>1714526</v>
      </c>
      <c r="E12" s="5" t="n">
        <v>1686004</v>
      </c>
    </row>
    <row r="13" spans="1:5">
      <c r="A13" s="4" t="s">
        <v>85</v>
      </c>
      <c r="B13" s="5" t="n">
        <v>-785382</v>
      </c>
      <c r="C13" s="5" t="n">
        <v>-398108</v>
      </c>
      <c r="D13" s="5" t="n">
        <v>-1710639</v>
      </c>
      <c r="E13" s="5" t="n">
        <v>-1402916</v>
      </c>
    </row>
    <row r="14" spans="1:5">
      <c r="A14" s="3" t="s">
        <v>86</v>
      </c>
    </row>
    <row r="15" spans="1:5">
      <c r="A15" s="4" t="s">
        <v>87</v>
      </c>
      <c r="B15" s="5" t="n">
        <v>-79004</v>
      </c>
      <c r="C15" s="5" t="n">
        <v>-42616</v>
      </c>
      <c r="D15" s="5" t="n">
        <v>-193412</v>
      </c>
      <c r="E15" s="5" t="n">
        <v>-126864</v>
      </c>
    </row>
    <row r="16" spans="1:5">
      <c r="A16" s="4" t="s">
        <v>88</v>
      </c>
      <c r="B16" s="5" t="n">
        <v>-2331</v>
      </c>
      <c r="C16" s="5" t="n">
        <v>-16764</v>
      </c>
      <c r="D16" s="5" t="n">
        <v>-22287</v>
      </c>
      <c r="E16" s="5" t="n">
        <v>-16764</v>
      </c>
    </row>
    <row r="17" spans="1:5">
      <c r="A17" s="4" t="s">
        <v>89</v>
      </c>
      <c r="B17" s="5" t="n">
        <v>-81335</v>
      </c>
      <c r="C17" s="5" t="n">
        <v>-59380</v>
      </c>
      <c r="D17" s="5" t="n">
        <v>-215699</v>
      </c>
      <c r="E17" s="5" t="n">
        <v>-143628</v>
      </c>
    </row>
    <row r="18" spans="1:5">
      <c r="A18" s="4" t="s">
        <v>90</v>
      </c>
      <c r="B18" s="7" t="n">
        <v>-866717</v>
      </c>
      <c r="C18" s="7" t="n">
        <v>-457488</v>
      </c>
      <c r="D18" s="7" t="n">
        <v>-1926338</v>
      </c>
      <c r="E18" s="7" t="n">
        <v>-1546544</v>
      </c>
    </row>
    <row r="19" spans="1:5">
      <c r="A19" s="4" t="s">
        <v>91</v>
      </c>
      <c r="B19" s="9" t="n">
        <v>-0.04</v>
      </c>
      <c r="C19" s="9" t="n">
        <v>-0.03</v>
      </c>
      <c r="D19" s="9" t="n">
        <v>-0.1</v>
      </c>
      <c r="E19" s="9" t="n">
        <v>-0.09</v>
      </c>
    </row>
    <row r="20" spans="1:5">
      <c r="A20" s="4" t="s">
        <v>92</v>
      </c>
      <c r="B20" s="5" t="n">
        <v>20448611</v>
      </c>
      <c r="C20" s="5" t="n">
        <v>18197241</v>
      </c>
      <c r="D20" s="5" t="n">
        <v>20013387</v>
      </c>
      <c r="E20" s="5" t="n">
        <v>17377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0"/>
  </cols>
  <sheetData>
    <row r="1" spans="1:2">
      <c r="A1" s="1" t="s">
        <v>298</v>
      </c>
      <c r="B1" s="2" t="s">
        <v>299</v>
      </c>
    </row>
    <row r="2" spans="1:2">
      <c r="A2" s="3" t="s">
        <v>300</v>
      </c>
    </row>
    <row r="3" spans="1:2">
      <c r="A3" s="4" t="s">
        <v>301</v>
      </c>
      <c r="B3" s="5" t="n">
        <v>4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302</v>
      </c>
      <c r="B1" s="2" t="s">
        <v>73</v>
      </c>
      <c r="C1" s="2" t="s">
        <v>303</v>
      </c>
    </row>
    <row r="2" spans="1:3">
      <c r="B2" s="2" t="s">
        <v>304</v>
      </c>
      <c r="C2" s="2" t="s">
        <v>2</v>
      </c>
    </row>
    <row r="3" spans="1:3">
      <c r="A3" s="3" t="s">
        <v>305</v>
      </c>
    </row>
    <row r="4" spans="1:3">
      <c r="A4" s="4" t="s">
        <v>306</v>
      </c>
      <c r="B4" s="5" t="n">
        <v>294000</v>
      </c>
      <c r="C4" s="5" t="n">
        <v>881279</v>
      </c>
    </row>
    <row r="5" spans="1:3">
      <c r="A5" s="4" t="s">
        <v>307</v>
      </c>
      <c r="B5" s="5" t="n">
        <v>147000</v>
      </c>
      <c r="C5" s="5" t="n">
        <v>660960</v>
      </c>
    </row>
    <row r="6" spans="1:3">
      <c r="A6" s="4" t="s">
        <v>308</v>
      </c>
      <c r="B6" s="9" t="n">
        <v>0.5</v>
      </c>
      <c r="C6" s="9" t="n">
        <v>0.75</v>
      </c>
    </row>
    <row r="7" spans="1:3">
      <c r="A7" s="4" t="s">
        <v>309</v>
      </c>
      <c r="C7" s="9" t="n">
        <v>0.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73</v>
      </c>
      <c r="D1" s="2" t="s">
        <v>1</v>
      </c>
    </row>
    <row r="2" spans="1:5">
      <c r="B2" s="2" t="s">
        <v>2</v>
      </c>
      <c r="C2" s="2" t="s">
        <v>74</v>
      </c>
      <c r="D2" s="2" t="s">
        <v>2</v>
      </c>
      <c r="E2" s="2" t="s">
        <v>74</v>
      </c>
    </row>
    <row r="3" spans="1:5">
      <c r="A3" s="3" t="s">
        <v>311</v>
      </c>
    </row>
    <row r="4" spans="1:5">
      <c r="A4" s="4" t="s">
        <v>312</v>
      </c>
      <c r="B4" s="7" t="n">
        <v>58718</v>
      </c>
      <c r="C4" s="7" t="n">
        <v>111010</v>
      </c>
      <c r="D4" s="7" t="n">
        <v>188652</v>
      </c>
      <c r="E4" s="7" t="n">
        <v>261144</v>
      </c>
    </row>
    <row r="5" spans="1:5">
      <c r="A5" s="4" t="s">
        <v>313</v>
      </c>
      <c r="B5" s="5" t="n">
        <v>41343</v>
      </c>
      <c r="C5" s="5" t="n">
        <v>87780</v>
      </c>
      <c r="D5" s="5" t="n">
        <v>112501</v>
      </c>
      <c r="E5" s="5" t="n">
        <v>198826</v>
      </c>
    </row>
    <row r="6" spans="1:5">
      <c r="A6" s="4" t="s">
        <v>314</v>
      </c>
      <c r="B6" s="5" t="n">
        <v>38894</v>
      </c>
      <c r="C6" s="5" t="n">
        <v>85353</v>
      </c>
      <c r="D6" s="5" t="n">
        <v>126264</v>
      </c>
      <c r="E6" s="5" t="n">
        <v>526511</v>
      </c>
    </row>
    <row r="7" spans="1:5">
      <c r="A7" s="4" t="s">
        <v>315</v>
      </c>
      <c r="B7" s="7" t="n">
        <v>80237</v>
      </c>
      <c r="C7" s="7" t="n">
        <v>173133</v>
      </c>
      <c r="D7" s="7" t="n">
        <v>238765</v>
      </c>
      <c r="E7" s="7" t="n">
        <v>7253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0</v>
      </c>
    </row>
    <row r="2" spans="1:3">
      <c r="A2" s="3" t="s">
        <v>317</v>
      </c>
    </row>
    <row r="3" spans="1:3">
      <c r="A3" s="4" t="s">
        <v>318</v>
      </c>
      <c r="B3" s="7" t="n">
        <v>194100</v>
      </c>
      <c r="C3" s="7" t="n">
        <v>382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0"/>
  </cols>
  <sheetData>
    <row r="1" spans="1:2">
      <c r="A1" s="1" t="s">
        <v>319</v>
      </c>
      <c r="B1" s="2" t="s">
        <v>1</v>
      </c>
    </row>
    <row r="2" spans="1:2">
      <c r="B2" s="2" t="s">
        <v>320</v>
      </c>
    </row>
    <row r="3" spans="1:2">
      <c r="A3" s="4" t="s">
        <v>321</v>
      </c>
    </row>
    <row r="4" spans="1:2">
      <c r="A4" s="4" t="s">
        <v>322</v>
      </c>
      <c r="B4" s="5" t="n">
        <v>765500</v>
      </c>
    </row>
    <row r="5" spans="1:2">
      <c r="A5" s="4" t="s">
        <v>323</v>
      </c>
      <c r="B5" s="5" t="n">
        <v>0</v>
      </c>
    </row>
    <row r="6" spans="1:2">
      <c r="A6" s="4" t="s">
        <v>324</v>
      </c>
      <c r="B6" s="5" t="n">
        <v>-377301</v>
      </c>
    </row>
    <row r="7" spans="1:2">
      <c r="A7" s="4" t="s">
        <v>322</v>
      </c>
      <c r="B7" s="5" t="n">
        <v>388199</v>
      </c>
    </row>
    <row r="8" spans="1:2">
      <c r="A8" s="4" t="s">
        <v>325</v>
      </c>
    </row>
    <row r="9" spans="1:2">
      <c r="A9" s="4" t="s">
        <v>322</v>
      </c>
      <c r="B9" s="10" t="n">
        <v>0.5</v>
      </c>
    </row>
    <row r="10" spans="1:2">
      <c r="A10" s="4" t="s">
        <v>324</v>
      </c>
      <c r="B10" s="10" t="n">
        <v>0.5</v>
      </c>
    </row>
    <row r="11" spans="1:2">
      <c r="A11" s="4" t="s">
        <v>322</v>
      </c>
      <c r="B11" s="10"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37"/>
    <col customWidth="1" max="6" min="6" width="21"/>
  </cols>
  <sheetData>
    <row r="1" spans="1:6">
      <c r="A1" s="1" t="s">
        <v>326</v>
      </c>
      <c r="B1" s="2" t="s">
        <v>73</v>
      </c>
      <c r="E1" s="2" t="s">
        <v>303</v>
      </c>
      <c r="F1" s="2" t="s">
        <v>1</v>
      </c>
    </row>
    <row r="2" spans="1:6">
      <c r="B2" s="2" t="s">
        <v>327</v>
      </c>
      <c r="C2" s="2" t="s">
        <v>328</v>
      </c>
      <c r="D2" s="2" t="s">
        <v>329</v>
      </c>
      <c r="E2" s="2" t="s">
        <v>328</v>
      </c>
      <c r="F2" s="2" t="s">
        <v>327</v>
      </c>
    </row>
    <row r="3" spans="1:6">
      <c r="A3" s="3" t="s">
        <v>330</v>
      </c>
    </row>
    <row r="4" spans="1:6">
      <c r="A4" s="4" t="s">
        <v>331</v>
      </c>
      <c r="C4" s="5" t="n">
        <v>675000</v>
      </c>
      <c r="D4" s="5" t="n">
        <v>225000</v>
      </c>
      <c r="E4" s="5" t="n">
        <v>900000</v>
      </c>
    </row>
    <row r="5" spans="1:6">
      <c r="A5" s="4" t="s">
        <v>332</v>
      </c>
      <c r="C5" s="9" t="n">
        <v>0.5</v>
      </c>
      <c r="E5" s="9" t="n">
        <v>0.5</v>
      </c>
    </row>
    <row r="6" spans="1:6">
      <c r="A6" s="4" t="s">
        <v>333</v>
      </c>
      <c r="E6" s="5" t="n">
        <v>10</v>
      </c>
    </row>
    <row r="7" spans="1:6">
      <c r="A7" s="4" t="s">
        <v>334</v>
      </c>
      <c r="C7" s="5" t="n">
        <v>15000</v>
      </c>
    </row>
    <row r="8" spans="1:6">
      <c r="A8" s="3" t="s">
        <v>335</v>
      </c>
    </row>
    <row r="9" spans="1:6">
      <c r="A9" s="4" t="s">
        <v>336</v>
      </c>
      <c r="C9" s="7" t="n">
        <v>109900</v>
      </c>
    </row>
    <row r="10" spans="1:6">
      <c r="A10" s="4" t="s">
        <v>337</v>
      </c>
      <c r="B10" s="7" t="n">
        <v>21519</v>
      </c>
    </row>
    <row r="11" spans="1:6">
      <c r="A11" s="4" t="s">
        <v>338</v>
      </c>
      <c r="E11" s="7" t="n">
        <v>81306</v>
      </c>
      <c r="F11" s="7" t="n">
        <v>50113</v>
      </c>
    </row>
    <row r="12" spans="1:6">
      <c r="A12" s="4" t="s">
        <v>339</v>
      </c>
      <c r="F12" s="9" t="n">
        <v>0.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0</v>
      </c>
      <c r="B1" s="2" t="s">
        <v>303</v>
      </c>
      <c r="C1" s="2" t="s">
        <v>1</v>
      </c>
    </row>
    <row r="2" spans="1:3">
      <c r="B2" s="2" t="s">
        <v>30</v>
      </c>
      <c r="C2" s="2" t="s">
        <v>2</v>
      </c>
    </row>
    <row r="3" spans="1:3">
      <c r="A3" s="3" t="s">
        <v>341</v>
      </c>
    </row>
    <row r="4" spans="1:3">
      <c r="A4" s="4" t="s">
        <v>342</v>
      </c>
      <c r="B4" s="8" t="n">
        <v>0.285</v>
      </c>
      <c r="C4" s="8" t="n">
        <v>0.373</v>
      </c>
    </row>
    <row r="5" spans="1:3">
      <c r="A5" s="4" t="s">
        <v>343</v>
      </c>
      <c r="B5" s="4" t="s">
        <v>344</v>
      </c>
      <c r="C5" s="4" t="s">
        <v>345</v>
      </c>
    </row>
    <row r="6" spans="1:3">
      <c r="A6" s="4" t="s">
        <v>346</v>
      </c>
      <c r="B6" s="4" t="s">
        <v>347</v>
      </c>
      <c r="C6" s="4" t="s">
        <v>348</v>
      </c>
    </row>
    <row r="7" spans="1:3">
      <c r="A7" s="4" t="s">
        <v>349</v>
      </c>
      <c r="B7" s="10" t="n">
        <v>5.2</v>
      </c>
      <c r="C7" s="10" t="n">
        <v>5.5</v>
      </c>
    </row>
    <row r="8" spans="1:3">
      <c r="A8" s="4" t="s">
        <v>350</v>
      </c>
      <c r="B8" s="4" t="s">
        <v>351</v>
      </c>
      <c r="C8"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0"/>
  </cols>
  <sheetData>
    <row r="1" spans="1:2">
      <c r="A1" s="1" t="s">
        <v>352</v>
      </c>
      <c r="B1" s="2" t="s">
        <v>1</v>
      </c>
    </row>
    <row r="2" spans="1:2">
      <c r="B2" s="2" t="s">
        <v>320</v>
      </c>
    </row>
    <row r="3" spans="1:2">
      <c r="A3" s="4" t="s">
        <v>353</v>
      </c>
    </row>
    <row r="4" spans="1:2">
      <c r="A4" s="4" t="s">
        <v>354</v>
      </c>
      <c r="B4" s="5" t="n">
        <v>1423211</v>
      </c>
    </row>
    <row r="5" spans="1:2">
      <c r="A5" s="4" t="s">
        <v>355</v>
      </c>
      <c r="B5" s="5" t="n">
        <v>0</v>
      </c>
    </row>
    <row r="6" spans="1:2">
      <c r="A6" s="4" t="s">
        <v>356</v>
      </c>
      <c r="B6" s="5" t="n">
        <v>0</v>
      </c>
    </row>
    <row r="7" spans="1:2">
      <c r="A7" s="4" t="s">
        <v>357</v>
      </c>
      <c r="B7" s="5" t="n">
        <v>0</v>
      </c>
    </row>
    <row r="8" spans="1:2">
      <c r="A8" s="4" t="s">
        <v>354</v>
      </c>
      <c r="B8" s="5" t="n">
        <v>1423211</v>
      </c>
    </row>
    <row r="9" spans="1:2">
      <c r="A9" s="4" t="s">
        <v>358</v>
      </c>
    </row>
    <row r="10" spans="1:2">
      <c r="A10" s="4" t="s">
        <v>354</v>
      </c>
      <c r="B10" s="11" t="n">
        <v>0.54</v>
      </c>
    </row>
    <row r="11" spans="1:2">
      <c r="A11" s="4" t="s">
        <v>354</v>
      </c>
      <c r="B11" s="11" t="n">
        <v>0.54</v>
      </c>
    </row>
    <row r="12" spans="1:2">
      <c r="A12" s="4" t="s">
        <v>359</v>
      </c>
    </row>
    <row r="13" spans="1:2">
      <c r="A13" s="4" t="s">
        <v>354</v>
      </c>
      <c r="B13" s="10" t="n">
        <v>8.300000000000001</v>
      </c>
    </row>
    <row r="14" spans="1:2">
      <c r="A14" s="4" t="s">
        <v>354</v>
      </c>
      <c r="B14" s="10" t="n">
        <v>7.6</v>
      </c>
    </row>
    <row r="15" spans="1:2">
      <c r="A15" s="4" t="s">
        <v>360</v>
      </c>
    </row>
    <row r="16" spans="1:2">
      <c r="A16" s="4" t="s">
        <v>354</v>
      </c>
      <c r="B16" s="5" t="n">
        <v>17640</v>
      </c>
    </row>
    <row r="17" spans="1:2">
      <c r="A17" s="4" t="s">
        <v>354</v>
      </c>
      <c r="B17" s="5" t="n">
        <v>202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361</v>
      </c>
      <c r="B1" s="2" t="s">
        <v>362</v>
      </c>
    </row>
    <row r="2" spans="1:2">
      <c r="A2" s="3" t="s">
        <v>363</v>
      </c>
    </row>
    <row r="3" spans="1:2">
      <c r="A3" s="4" t="s">
        <v>364</v>
      </c>
      <c r="B3" s="7" t="n">
        <v>2888</v>
      </c>
    </row>
    <row r="4" spans="1:2">
      <c r="A4" s="4" t="s">
        <v>365</v>
      </c>
      <c r="B4" s="5" t="n">
        <v>4657</v>
      </c>
    </row>
    <row r="5" spans="1:2">
      <c r="A5" s="4" t="s">
        <v>366</v>
      </c>
      <c r="B5" s="7" t="n">
        <v>3787</v>
      </c>
    </row>
    <row r="6" spans="1:2">
      <c r="A6" s="4" t="s">
        <v>367</v>
      </c>
      <c r="B6" s="7" t="n">
        <v>3940</v>
      </c>
    </row>
    <row r="7" spans="1:2">
      <c r="A7" s="4" t="s">
        <v>368</v>
      </c>
      <c r="B7" s="4" t="s">
        <v>369</v>
      </c>
    </row>
    <row r="8" spans="1:2">
      <c r="A8" s="4" t="s">
        <v>370</v>
      </c>
      <c r="B8" s="4" t="s">
        <v>3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r="A1" s="1" t="s">
        <v>372</v>
      </c>
      <c r="B1" s="2" t="s">
        <v>327</v>
      </c>
    </row>
    <row r="2" spans="1:2">
      <c r="A2" s="3" t="s">
        <v>373</v>
      </c>
    </row>
    <row r="3" spans="1:2">
      <c r="A3" s="4" t="s">
        <v>374</v>
      </c>
      <c r="B3" s="7" t="n">
        <v>46504</v>
      </c>
    </row>
    <row r="4" spans="1:2">
      <c r="A4" s="4" t="s">
        <v>375</v>
      </c>
      <c r="B4" s="5" t="n">
        <v>39397</v>
      </c>
    </row>
    <row r="5" spans="1:2">
      <c r="A5" s="4" t="s">
        <v>376</v>
      </c>
      <c r="B5" s="5" t="n">
        <v>0</v>
      </c>
    </row>
    <row r="6" spans="1:2">
      <c r="A6" s="4" t="s">
        <v>377</v>
      </c>
      <c r="B6" s="7" t="n">
        <v>859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3</v>
      </c>
      <c r="B1" s="2" t="s">
        <v>1</v>
      </c>
    </row>
    <row r="2" spans="1:3">
      <c r="B2" s="2" t="s">
        <v>2</v>
      </c>
      <c r="C2" s="2" t="s">
        <v>74</v>
      </c>
    </row>
    <row r="3" spans="1:3">
      <c r="A3" s="3" t="s">
        <v>94</v>
      </c>
    </row>
    <row r="4" spans="1:3">
      <c r="A4" s="4" t="s">
        <v>95</v>
      </c>
      <c r="B4" s="7" t="n">
        <v>-1926338</v>
      </c>
      <c r="C4" s="7" t="n">
        <v>-1546544</v>
      </c>
    </row>
    <row r="5" spans="1:3">
      <c r="A5" s="3" t="s">
        <v>96</v>
      </c>
    </row>
    <row r="6" spans="1:3">
      <c r="A6" s="4" t="s">
        <v>97</v>
      </c>
      <c r="B6" s="5" t="n">
        <v>6767</v>
      </c>
      <c r="C6" s="5" t="n">
        <v>2757</v>
      </c>
    </row>
    <row r="7" spans="1:3">
      <c r="A7" s="4" t="s">
        <v>98</v>
      </c>
      <c r="B7" s="5" t="n">
        <v>238765</v>
      </c>
      <c r="C7" s="5" t="n">
        <v>725337</v>
      </c>
    </row>
    <row r="8" spans="1:3">
      <c r="A8" s="4" t="s">
        <v>99</v>
      </c>
      <c r="B8" s="5" t="n">
        <v>47815</v>
      </c>
      <c r="C8" s="5" t="n">
        <v>95000</v>
      </c>
    </row>
    <row r="9" spans="1:3">
      <c r="A9" s="3" t="s">
        <v>100</v>
      </c>
    </row>
    <row r="10" spans="1:3">
      <c r="A10" s="4" t="s">
        <v>101</v>
      </c>
      <c r="B10" s="5" t="n">
        <v>50711</v>
      </c>
      <c r="C10" s="5" t="n">
        <v>-265601</v>
      </c>
    </row>
    <row r="11" spans="1:3">
      <c r="A11" s="4" t="s">
        <v>34</v>
      </c>
      <c r="B11" s="5" t="n">
        <v>1092</v>
      </c>
      <c r="C11" s="5" t="n">
        <v>-220962</v>
      </c>
    </row>
    <row r="12" spans="1:3">
      <c r="A12" s="4" t="s">
        <v>35</v>
      </c>
      <c r="B12" s="5" t="n">
        <v>5384</v>
      </c>
      <c r="C12" s="5" t="n">
        <v>-5435</v>
      </c>
    </row>
    <row r="13" spans="1:3">
      <c r="A13" s="4" t="s">
        <v>40</v>
      </c>
      <c r="B13" s="5" t="n">
        <v>-6235</v>
      </c>
      <c r="C13" s="5" t="n">
        <v>32154</v>
      </c>
    </row>
    <row r="14" spans="1:3">
      <c r="A14" s="4" t="s">
        <v>41</v>
      </c>
      <c r="B14" s="5" t="n">
        <v>-121560</v>
      </c>
      <c r="C14" s="5" t="n">
        <v>52096</v>
      </c>
    </row>
    <row r="15" spans="1:3">
      <c r="A15" s="4" t="s">
        <v>102</v>
      </c>
      <c r="B15" s="5" t="n">
        <v>-1703599</v>
      </c>
      <c r="C15" s="5" t="n">
        <v>-1131198</v>
      </c>
    </row>
    <row r="16" spans="1:3">
      <c r="A16" s="3" t="s">
        <v>103</v>
      </c>
    </row>
    <row r="17" spans="1:3">
      <c r="A17" s="4" t="s">
        <v>104</v>
      </c>
      <c r="B17" s="5" t="n">
        <v>-62619</v>
      </c>
      <c r="C17" s="5" t="n">
        <v>-63150</v>
      </c>
    </row>
    <row r="18" spans="1:3">
      <c r="A18" s="4" t="s">
        <v>105</v>
      </c>
      <c r="B18" s="5" t="n">
        <v>-62619</v>
      </c>
      <c r="C18" s="5" t="n">
        <v>-63150</v>
      </c>
    </row>
    <row r="19" spans="1:3">
      <c r="A19" s="3" t="s">
        <v>106</v>
      </c>
    </row>
    <row r="20" spans="1:3">
      <c r="A20" s="4" t="s">
        <v>107</v>
      </c>
      <c r="B20" s="5" t="n">
        <v>807960</v>
      </c>
      <c r="C20" s="5" t="n">
        <v>1001000</v>
      </c>
    </row>
    <row r="21" spans="1:3">
      <c r="A21" s="4" t="s">
        <v>108</v>
      </c>
      <c r="B21" s="5" t="n">
        <v>0</v>
      </c>
      <c r="C21" s="5" t="n">
        <v>53</v>
      </c>
    </row>
    <row r="22" spans="1:3">
      <c r="A22" s="4" t="s">
        <v>109</v>
      </c>
      <c r="B22" s="5" t="n">
        <v>2000000</v>
      </c>
      <c r="C22" s="5" t="n">
        <v>0</v>
      </c>
    </row>
    <row r="23" spans="1:3">
      <c r="A23" s="4" t="s">
        <v>110</v>
      </c>
      <c r="B23" s="5" t="n">
        <v>-40000</v>
      </c>
      <c r="C23" s="5" t="n">
        <v>0</v>
      </c>
    </row>
    <row r="24" spans="1:3">
      <c r="A24" s="4" t="s">
        <v>111</v>
      </c>
      <c r="B24" s="5" t="n">
        <v>-29536</v>
      </c>
      <c r="C24" s="5" t="n">
        <v>0</v>
      </c>
    </row>
    <row r="25" spans="1:3">
      <c r="A25" s="4" t="s">
        <v>112</v>
      </c>
      <c r="B25" s="5" t="n">
        <v>0</v>
      </c>
      <c r="C25" s="5" t="n">
        <v>20000</v>
      </c>
    </row>
    <row r="26" spans="1:3">
      <c r="A26" s="4" t="s">
        <v>113</v>
      </c>
      <c r="B26" s="5" t="n">
        <v>0</v>
      </c>
      <c r="C26" s="5" t="n">
        <v>100000</v>
      </c>
    </row>
    <row r="27" spans="1:3">
      <c r="A27" s="4" t="s">
        <v>114</v>
      </c>
      <c r="B27" s="5" t="n">
        <v>2738424</v>
      </c>
      <c r="C27" s="5" t="n">
        <v>1121053</v>
      </c>
    </row>
    <row r="28" spans="1:3">
      <c r="A28" s="4" t="s">
        <v>115</v>
      </c>
      <c r="B28" s="5" t="n">
        <v>972206</v>
      </c>
      <c r="C28" s="5" t="n">
        <v>-73295</v>
      </c>
    </row>
    <row r="29" spans="1:3">
      <c r="A29" s="4" t="s">
        <v>116</v>
      </c>
      <c r="B29" s="5" t="n">
        <v>4044</v>
      </c>
      <c r="C29" s="5" t="n">
        <v>87082</v>
      </c>
    </row>
    <row r="30" spans="1:3">
      <c r="A30" s="4" t="s">
        <v>117</v>
      </c>
      <c r="B30" s="5" t="n">
        <v>976250</v>
      </c>
      <c r="C30" s="5" t="n">
        <v>13787</v>
      </c>
    </row>
    <row r="31" spans="1:3">
      <c r="A31" s="3" t="s">
        <v>118</v>
      </c>
    </row>
    <row r="32" spans="1:3">
      <c r="A32" s="4" t="s">
        <v>119</v>
      </c>
      <c r="B32" s="5" t="n">
        <v>309658</v>
      </c>
      <c r="C32" s="5" t="n">
        <v>92991</v>
      </c>
    </row>
    <row r="33" spans="1:3">
      <c r="A33" s="4" t="s">
        <v>120</v>
      </c>
      <c r="B33" s="5" t="n">
        <v>0</v>
      </c>
      <c r="C33" s="5" t="n">
        <v>0</v>
      </c>
    </row>
    <row r="34" spans="1:3">
      <c r="A34" s="3" t="s">
        <v>121</v>
      </c>
    </row>
    <row r="35" spans="1:3">
      <c r="A35" s="4" t="s">
        <v>122</v>
      </c>
      <c r="B35" s="5" t="n">
        <v>61935</v>
      </c>
      <c r="C35" s="5" t="n">
        <v>28337</v>
      </c>
    </row>
    <row r="36" spans="1:3">
      <c r="A36" s="4" t="s">
        <v>123</v>
      </c>
      <c r="B36" s="7" t="n">
        <v>0</v>
      </c>
      <c r="C36" s="7" t="n">
        <v>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r="A1" s="1" t="s">
        <v>378</v>
      </c>
      <c r="B1" s="2" t="s">
        <v>73</v>
      </c>
      <c r="D1" s="2" t="s">
        <v>1</v>
      </c>
    </row>
    <row r="2" spans="1:5">
      <c r="B2" s="2" t="s">
        <v>2</v>
      </c>
      <c r="C2" s="2" t="s">
        <v>74</v>
      </c>
      <c r="D2" s="2" t="s">
        <v>2</v>
      </c>
      <c r="E2" s="2" t="s">
        <v>74</v>
      </c>
    </row>
    <row r="3" spans="1:5">
      <c r="A3" s="3" t="s">
        <v>379</v>
      </c>
    </row>
    <row r="4" spans="1:5">
      <c r="A4" s="4" t="s">
        <v>380</v>
      </c>
      <c r="B4" s="7" t="n">
        <v>12643</v>
      </c>
      <c r="C4" s="7" t="n">
        <v>8264</v>
      </c>
      <c r="D4" s="7" t="n">
        <v>36907</v>
      </c>
      <c r="E4" s="7" t="n">
        <v>270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81</v>
      </c>
      <c r="B1" s="2" t="s">
        <v>2</v>
      </c>
      <c r="C1" s="2" t="s">
        <v>30</v>
      </c>
    </row>
    <row r="2" spans="1:3">
      <c r="A2" s="3" t="s">
        <v>382</v>
      </c>
    </row>
    <row r="3" spans="1:3">
      <c r="A3" s="4" t="s">
        <v>383</v>
      </c>
      <c r="B3" s="7" t="n">
        <v>0</v>
      </c>
      <c r="C3" s="7" t="n">
        <v>4750000</v>
      </c>
    </row>
    <row r="4" spans="1:3">
      <c r="A4" s="4" t="s">
        <v>384</v>
      </c>
      <c r="B4" s="7" t="n">
        <v>17873</v>
      </c>
      <c r="C4" s="7" t="n">
        <v>173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385</v>
      </c>
      <c r="B1" s="2" t="s">
        <v>386</v>
      </c>
    </row>
    <row r="2" spans="1:2">
      <c r="A2" s="3" t="s">
        <v>387</v>
      </c>
    </row>
    <row r="3" spans="1:2">
      <c r="A3" s="4" t="s">
        <v>388</v>
      </c>
      <c r="B3" s="7" t="n">
        <v>1206931</v>
      </c>
    </row>
    <row r="4" spans="1:2">
      <c r="A4" s="4" t="s">
        <v>389</v>
      </c>
      <c r="B4" s="5" t="n">
        <v>66666</v>
      </c>
    </row>
    <row r="5" spans="1:2">
      <c r="A5" s="4" t="s">
        <v>390</v>
      </c>
      <c r="B5" s="7" t="n">
        <v>50000</v>
      </c>
    </row>
    <row r="6" spans="1:2">
      <c r="A6" s="4" t="s">
        <v>391</v>
      </c>
      <c r="B6" s="9" t="n">
        <v>0.75</v>
      </c>
    </row>
    <row r="7" spans="1:2">
      <c r="A7" s="4" t="s">
        <v>392</v>
      </c>
      <c r="B7" s="9" t="n">
        <v>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34</v>
      </c>
      <c r="B1" s="2" t="s">
        <v>1</v>
      </c>
    </row>
    <row r="2" spans="1:2">
      <c r="B2" s="2" t="s">
        <v>2</v>
      </c>
    </row>
    <row r="3" spans="1:2">
      <c r="A3" s="3" t="s">
        <v>126</v>
      </c>
    </row>
    <row r="4" spans="1:2">
      <c r="A4" s="4" t="s">
        <v>34</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solidated Balance Sheets Par</vt:lpstr>
      <vt:lpstr>Condensed Consolidated Statemen</vt:lpstr>
      <vt:lpstr>Condensed Consolidated Stateme5</vt:lpstr>
      <vt:lpstr>Organization and Summary of Sig</vt:lpstr>
      <vt:lpstr>Inventory</vt:lpstr>
      <vt:lpstr>Property and Equipment</vt:lpstr>
      <vt:lpstr>Accrued Liabilities</vt:lpstr>
      <vt:lpstr>Long-term Debt</vt:lpstr>
      <vt:lpstr>Preferred Stock</vt:lpstr>
      <vt:lpstr>Common Stock</vt:lpstr>
      <vt:lpstr>Common Stock Warrants</vt:lpstr>
      <vt:lpstr>Commitment and Contingencies</vt:lpstr>
      <vt:lpstr>Subsequent Events</vt:lpstr>
      <vt:lpstr>Organization and Summary of S16</vt:lpstr>
      <vt:lpstr>Inventory (Tables)</vt:lpstr>
      <vt:lpstr>Property and Equipment (Tables)</vt:lpstr>
      <vt:lpstr>Accrued Liabilities (Tables)</vt:lpstr>
      <vt:lpstr>Schedule of Long - term Debt (T</vt:lpstr>
      <vt:lpstr>Common Stock (Tables)</vt:lpstr>
      <vt:lpstr>Warrants (Tables)</vt:lpstr>
      <vt:lpstr>Commitments and Contingencies (</vt:lpstr>
      <vt:lpstr>Basic and Diluted Loss Per Shar</vt:lpstr>
      <vt:lpstr>Inventory consists of the follo</vt:lpstr>
      <vt:lpstr>Property and equipment consists</vt:lpstr>
      <vt:lpstr>The total cost for the services</vt:lpstr>
      <vt:lpstr>Property and Equipment during t</vt:lpstr>
      <vt:lpstr>Accrued liabilities consisted o</vt:lpstr>
      <vt:lpstr>Summary of Long-term debt (Deta</vt:lpstr>
      <vt:lpstr>Long-Term Debt Parentheticals (</vt:lpstr>
      <vt:lpstr>Convertible Debentures (Details</vt:lpstr>
      <vt:lpstr>Note Payable to Former Director</vt:lpstr>
      <vt:lpstr>Notes payable interest (Details</vt:lpstr>
      <vt:lpstr>Note Payable to a Relative of a</vt:lpstr>
      <vt:lpstr>Interest payable on Note Payabl</vt:lpstr>
      <vt:lpstr>Convertible Notes payable consi</vt:lpstr>
      <vt:lpstr>Other Notes Payable (Details)</vt:lpstr>
      <vt:lpstr>Preferred Stock Transactions (D</vt:lpstr>
      <vt:lpstr>Common stock increase (Details)</vt:lpstr>
      <vt:lpstr>Common Stock Issued for Cash (D</vt:lpstr>
      <vt:lpstr>Common Stock Issued for Service</vt:lpstr>
      <vt:lpstr>Stock-Based Compensation (Detai</vt:lpstr>
      <vt:lpstr>Summary of the status of non-ve</vt:lpstr>
      <vt:lpstr>Stock Warrants (Details)</vt:lpstr>
      <vt:lpstr>Fair value of Warrant was estim</vt:lpstr>
      <vt:lpstr>Summary of warrant activity dur</vt:lpstr>
      <vt:lpstr>New lease agreement (Details)</vt:lpstr>
      <vt:lpstr>Lease Commitments (Details)</vt:lpstr>
      <vt:lpstr>Lease Expense (Details)</vt:lpstr>
      <vt:lpstr>License Agreement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31:44Z</dcterms:created>
  <dcterms:modified xmlns:dcterms="http://purl.org/dc/terms/" xmlns:xsi="http://www.w3.org/2001/XMLSchema-instance" xsi:type="dcterms:W3CDTF">2015-11-16T10:31:44Z</dcterms:modified>
  <dc:title xmlns:dc="http://purl.org/dc/elements/1.1/">Untitled</dc:title>
  <dc:description xmlns:dc="http://purl.org/dc/elements/1.1/"/>
  <dc:subject xmlns:dc="http://purl.org/dc/elements/1.1/"/>
  <cp:keywords/>
  <cp:category/>
</cp:coreProperties>
</file>